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PROPERTY AND EQUIPMENT" sheetId="11" state="visible" r:id="rId11"/>
    <sheet xmlns:r="http://schemas.openxmlformats.org/officeDocument/2006/relationships" name="AFFILIATE TRANSACTIONS" sheetId="12" state="visible" r:id="rId12"/>
    <sheet xmlns:r="http://schemas.openxmlformats.org/officeDocument/2006/relationships" name="INCOME TAXES" sheetId="13" state="visible" r:id="rId13"/>
    <sheet xmlns:r="http://schemas.openxmlformats.org/officeDocument/2006/relationships" name="FAIR VALUE OF FINANCIAL INSTRUM" sheetId="14" state="visible" r:id="rId14"/>
    <sheet xmlns:r="http://schemas.openxmlformats.org/officeDocument/2006/relationships" name="EXPLORATION STAGE COMPANY" sheetId="15" state="visible" r:id="rId15"/>
    <sheet xmlns:r="http://schemas.openxmlformats.org/officeDocument/2006/relationships" name="CASH" sheetId="16" state="visible" r:id="rId16"/>
    <sheet xmlns:r="http://schemas.openxmlformats.org/officeDocument/2006/relationships" name="NET LOSS PER SHARE" sheetId="17" state="visible" r:id="rId17"/>
    <sheet xmlns:r="http://schemas.openxmlformats.org/officeDocument/2006/relationships" name="STOCKHOLDERS' EQUITY" sheetId="18" state="visible" r:id="rId18"/>
    <sheet xmlns:r="http://schemas.openxmlformats.org/officeDocument/2006/relationships" name="ISSUE OF OPTIONS UNDER EQUITY I" sheetId="19" state="visible" r:id="rId19"/>
    <sheet xmlns:r="http://schemas.openxmlformats.org/officeDocument/2006/relationships" name="COMMITMENTS" sheetId="20" state="visible" r:id="rId20"/>
    <sheet xmlns:r="http://schemas.openxmlformats.org/officeDocument/2006/relationships" name="OPTION AGREEMENT" sheetId="21" state="visible" r:id="rId21"/>
    <sheet xmlns:r="http://schemas.openxmlformats.org/officeDocument/2006/relationships" name="SUBSEQUENT EVENTS" sheetId="22" state="visible" r:id="rId22"/>
    <sheet xmlns:r="http://schemas.openxmlformats.org/officeDocument/2006/relationships" name="RESTATEMENT"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PROPERTY AND EQUIPMENT (Tables)" sheetId="26" state="visible" r:id="rId26"/>
    <sheet xmlns:r="http://schemas.openxmlformats.org/officeDocument/2006/relationships" name="INCOME TAXES (Tables)" sheetId="27" state="visible" r:id="rId27"/>
    <sheet xmlns:r="http://schemas.openxmlformats.org/officeDocument/2006/relationships" name="ISSUE OF OPTIONS UNDER EQUITY28" sheetId="28" state="visible" r:id="rId28"/>
    <sheet xmlns:r="http://schemas.openxmlformats.org/officeDocument/2006/relationships" name="RESTATEMENT (Tables)" sheetId="29" state="visible" r:id="rId29"/>
    <sheet xmlns:r="http://schemas.openxmlformats.org/officeDocument/2006/relationships" name="ORGANIZATION AND BUSINESS (Deta" sheetId="30" state="visible" r:id="rId30"/>
    <sheet xmlns:r="http://schemas.openxmlformats.org/officeDocument/2006/relationships" name="ACCOUNTING POLICIES (Narrative)" sheetId="31" state="visible" r:id="rId31"/>
    <sheet xmlns:r="http://schemas.openxmlformats.org/officeDocument/2006/relationships" name="ACCOUNTING POLICIES (Details) (" sheetId="32" state="visible" r:id="rId32"/>
    <sheet xmlns:r="http://schemas.openxmlformats.org/officeDocument/2006/relationships" name="PROPERTY AND EQUIPMENT (Schedul" sheetId="33" state="visible" r:id="rId33"/>
    <sheet xmlns:r="http://schemas.openxmlformats.org/officeDocument/2006/relationships" name="PROPERTY AND EQUIPMENT (Narrati" sheetId="34" state="visible" r:id="rId34"/>
    <sheet xmlns:r="http://schemas.openxmlformats.org/officeDocument/2006/relationships" name="AFFILIATE TRANSACTIONS (Details" sheetId="35" state="visible" r:id="rId35"/>
    <sheet xmlns:r="http://schemas.openxmlformats.org/officeDocument/2006/relationships" name="INCOME TAXES (Narrative) (Detai" sheetId="36" state="visible" r:id="rId36"/>
    <sheet xmlns:r="http://schemas.openxmlformats.org/officeDocument/2006/relationships" name="INCOME TAXES (Schedule of Deffe" sheetId="37" state="visible" r:id="rId37"/>
    <sheet xmlns:r="http://schemas.openxmlformats.org/officeDocument/2006/relationships" name="EXPLORATION STAGE COMPANY (Deta" sheetId="38" state="visible" r:id="rId38"/>
    <sheet xmlns:r="http://schemas.openxmlformats.org/officeDocument/2006/relationships" name="NET LOSS PER SHARE (Details)" sheetId="39" state="visible" r:id="rId39"/>
    <sheet xmlns:r="http://schemas.openxmlformats.org/officeDocument/2006/relationships" name="STOCKHOLDERS EQUITY (Details)" sheetId="40" state="visible" r:id="rId40"/>
    <sheet xmlns:r="http://schemas.openxmlformats.org/officeDocument/2006/relationships" name="ISSUE OF OPTIONS UNDER EQUITY41" sheetId="41" state="visible" r:id="rId41"/>
    <sheet xmlns:r="http://schemas.openxmlformats.org/officeDocument/2006/relationships" name="ISSUE OF OPTIONS UNDER EQUITY42" sheetId="42" state="visible" r:id="rId42"/>
    <sheet xmlns:r="http://schemas.openxmlformats.org/officeDocument/2006/relationships" name="ISSUE OF OPTIONS UNDER EQUITY43" sheetId="43" state="visible" r:id="rId43"/>
    <sheet xmlns:r="http://schemas.openxmlformats.org/officeDocument/2006/relationships" name="COMMITMENTS (Details)" sheetId="44" state="visible" r:id="rId44"/>
    <sheet xmlns:r="http://schemas.openxmlformats.org/officeDocument/2006/relationships" name="OPTION AGREEMENT (Details)" sheetId="45" state="visible" r:id="rId45"/>
    <sheet xmlns:r="http://schemas.openxmlformats.org/officeDocument/2006/relationships" name="SUBSEQUENT EVENTS (Details)" sheetId="46" state="visible" r:id="rId46"/>
    <sheet xmlns:r="http://schemas.openxmlformats.org/officeDocument/2006/relationships" name="RESTATEMENT (Schedule of Restat" sheetId="47" state="visible" r:id="rId47"/>
  </sheets>
  <definedNames/>
  <calcPr calcId="124519" fullCalcOnLoad="1"/>
</workbook>
</file>

<file path=xl/sharedStrings.xml><?xml version="1.0" encoding="utf-8"?>
<sst xmlns="http://schemas.openxmlformats.org/spreadsheetml/2006/main" uniqueCount="408">
  <si>
    <t>Document and Entity Information - USD ($)</t>
  </si>
  <si>
    <t>12 Months Ended</t>
  </si>
  <si>
    <t>Oct. 31, 2013</t>
  </si>
  <si>
    <t>Jan. 28, 2014</t>
  </si>
  <si>
    <t>Apr. 30, 2013</t>
  </si>
  <si>
    <t>Document And Entity Information [Abstract]</t>
  </si>
  <si>
    <t>Document Type</t>
  </si>
  <si>
    <t>10-K/A</t>
  </si>
  <si>
    <t>Amendment Flag</t>
  </si>
  <si>
    <t>true</t>
  </si>
  <si>
    <t>Amendment Description</t>
  </si>
  <si>
    <t>We
are filing this Amendment to our Form 10-K for the fiscal year ended October 31, 2013 in response to further information in regard
to certain liabilities included in the Form 10-K that now indicates that the liabilities are not payable. As a result, we have
amended Item 8 (Financial Statements) to include an updated report of our independent registered public accounting firm as well
as audited balance sheets, statements of operations, cash flows and changes in stockholders' equity for the fiscal year ended
October 31, 2013 and updated footnote disclosures as needed. In addition, we have amended Items 6 (Selected Financial Data) and
7 (Management's Discussion and Analysis of Financial Condition and Plan of Operation) to include information related thereto.
In addition, we have updated footnotes 7, 15 and 16 to the financial statements to reflect material subsequent events. Except
as described above, the remainder of the Form 10-K is unchanged and does not reflect events occurring after the original filing
of the Form 10-K with the SEC on February 12, 2014.</t>
  </si>
  <si>
    <t>Document Period End Date</t>
  </si>
  <si>
    <t>Oct. 31,
		2013</t>
  </si>
  <si>
    <t>Document Fiscal Year Focus</t>
  </si>
  <si>
    <t>Document Fiscal Period Focus</t>
  </si>
  <si>
    <t>FY</t>
  </si>
  <si>
    <t>Trading Symbol</t>
  </si>
  <si>
    <t>AURM</t>
  </si>
  <si>
    <t>Entity Registrant Name</t>
  </si>
  <si>
    <t>AURUM, INC.</t>
  </si>
  <si>
    <t>Entity Central Index Key</t>
  </si>
  <si>
    <t>Current Fiscal Year End Date</t>
  </si>
  <si>
    <t>--10-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Oct. 31, 2012</t>
  </si>
  <si>
    <t>Current Assets:</t>
  </si>
  <si>
    <t>Cash</t>
  </si>
  <si>
    <t>Receivables - Affiliates</t>
  </si>
  <si>
    <t>Prepayments</t>
  </si>
  <si>
    <t>Total Current Assets</t>
  </si>
  <si>
    <t>Non-Current Assets:</t>
  </si>
  <si>
    <t>Property and Equipment, net of accumulated depreciation of $106,032 and $77,614</t>
  </si>
  <si>
    <t>Total Non-Current Assets</t>
  </si>
  <si>
    <t>Total Assets</t>
  </si>
  <si>
    <t>Current Liabilities:</t>
  </si>
  <si>
    <t>Accounts Payable and Accrued Expenses</t>
  </si>
  <si>
    <t>Total Current Liabilities</t>
  </si>
  <si>
    <t>Non-Current Liabilities:</t>
  </si>
  <si>
    <t>Payable to affiliates</t>
  </si>
  <si>
    <t>Total Non-Current Liabilities</t>
  </si>
  <si>
    <t>Total Liabilities</t>
  </si>
  <si>
    <t>Stockholders' Equity (Deficit):</t>
  </si>
  <si>
    <t>Common stock: $.0001 par value 500,000,000 shares authorised, and 105,600,000 shares issued and outstanding at October 31, 2013 and at October 31, 2012.</t>
  </si>
  <si>
    <t>Additional Paid-in-Capital</t>
  </si>
  <si>
    <t>Accumulated (Deficit) during exploration stage</t>
  </si>
  <si>
    <t>Accumulated (Deficit) prior to exploration activities</t>
  </si>
  <si>
    <t>Total Stockholders' Equity (Deficit)</t>
  </si>
  <si>
    <t>Total Liabilities and Stockholders' Equity (Deficit)</t>
  </si>
  <si>
    <t>Restated [Member]</t>
  </si>
  <si>
    <t>Consolidated Balance Sheets (Parenthetical) - USD ($)</t>
  </si>
  <si>
    <t>Property and Equipment, accumulated depreciation</t>
  </si>
  <si>
    <t>Common stock, par value</t>
  </si>
  <si>
    <t>Common stock, shares authorised</t>
  </si>
  <si>
    <t>Common stock, shares issued</t>
  </si>
  <si>
    <t>Common stock, shares outstanding</t>
  </si>
  <si>
    <t>Consolidated Statements of Operations - USD ($) shares in Thousands</t>
  </si>
  <si>
    <t>61 Months Ended</t>
  </si>
  <si>
    <t>Revenues</t>
  </si>
  <si>
    <t xml:space="preserve"> </t>
  </si>
  <si>
    <t>Cost and expenses</t>
  </si>
  <si>
    <t>Legal, accounting &amp; professional</t>
  </si>
  <si>
    <t>Administration expenses</t>
  </si>
  <si>
    <t>Consultation salaries - stock based compensation</t>
  </si>
  <si>
    <t>Exploration expenses</t>
  </si>
  <si>
    <t>Donations</t>
  </si>
  <si>
    <t>Interest expense, net</t>
  </si>
  <si>
    <t>Total costs and expenses</t>
  </si>
  <si>
    <t>(Loss) from operations</t>
  </si>
  <si>
    <t>Foreign currency exchange gain</t>
  </si>
  <si>
    <t>Other income:</t>
  </si>
  <si>
    <t>Interest - other</t>
  </si>
  <si>
    <t>(Loss) before income tax</t>
  </si>
  <si>
    <t>Provision for income tax</t>
  </si>
  <si>
    <t>Net (loss)</t>
  </si>
  <si>
    <t>Basic and diluted net (loss) per common equivalent shares</t>
  </si>
  <si>
    <t>Weighted average number of common equivalent shares outstanding</t>
  </si>
  <si>
    <t>Consolidated Statements of Stockholders' Equity (Deficit) - USD ($)</t>
  </si>
  <si>
    <t>Common Stock [Member]</t>
  </si>
  <si>
    <t>Additional Paid In Capital [Member]</t>
  </si>
  <si>
    <t>Deficit Accumulated During Exploration Stage [Member]</t>
  </si>
  <si>
    <t>Deficit Accumulated Prior To Exploration Stage [Member]</t>
  </si>
  <si>
    <t>Total</t>
  </si>
  <si>
    <t>Beginning Balance at Sep. 28, 2008</t>
  </si>
  <si>
    <t>Beginning Balance (in shares) at Sep. 28, 2008</t>
  </si>
  <si>
    <t>Issuance of shares (in shares)</t>
  </si>
  <si>
    <t>Issuance of shares</t>
  </si>
  <si>
    <t>Ending Balance (in shares) at Oct. 31, 2008</t>
  </si>
  <si>
    <t>Ending Balance at Oct. 31, 2008</t>
  </si>
  <si>
    <t>Ending Balance (in shares) at Oct. 31, 2013</t>
  </si>
  <si>
    <t>Ending Balance at Oct. 31, 2013</t>
  </si>
  <si>
    <t>Beginning Balance at Oct. 31, 2008</t>
  </si>
  <si>
    <t>Beginning Balance (in shares) at Oct. 31, 2008</t>
  </si>
  <si>
    <t>Ending Balance (in shares) at Oct. 31, 2009</t>
  </si>
  <si>
    <t>Ending Balance at Oct. 31, 2009</t>
  </si>
  <si>
    <t>Ending Balance (in shares) at Oct. 31, 2010</t>
  </si>
  <si>
    <t>Ending Balance at Oct. 31, 2010</t>
  </si>
  <si>
    <t>Amortisation of 3,250,000 options under 2010 equity incentive plan</t>
  </si>
  <si>
    <t>Ending Balance (in shares) at Oct. 31, 2011</t>
  </si>
  <si>
    <t>Ending Balance at Oct. 31, 2011</t>
  </si>
  <si>
    <t>Ending Balance (in shares) at Oct. 31, 2012</t>
  </si>
  <si>
    <t>Ending Balance at Oct. 31, 2012</t>
  </si>
  <si>
    <t>Consolidated Statements of Stockholders' Equity (Deficit) (Parenthetical) - shares</t>
  </si>
  <si>
    <t>Oct. 31, 2011</t>
  </si>
  <si>
    <t>Amortisation under 2010 equity incentive plan, options</t>
  </si>
  <si>
    <t>Consolidated Statements of Cash Flows - USD ($)</t>
  </si>
  <si>
    <t>CASH FLOWS FROM OPERATING ACTIVITIES</t>
  </si>
  <si>
    <t>Adjustments to reconcile net (loss) to net cash (used) in operating activities:</t>
  </si>
  <si>
    <t>Employee options issued for stock based compensation</t>
  </si>
  <si>
    <t>Foreign Currency Exchange (Gain)</t>
  </si>
  <si>
    <t>Depreciation</t>
  </si>
  <si>
    <t>Changes in operating assets and liabilities:</t>
  </si>
  <si>
    <t>Receivables</t>
  </si>
  <si>
    <t>Net Cash used in Operating Activities</t>
  </si>
  <si>
    <t>CASH FLOWS (USED) BY INVESTING ACTIVITIES</t>
  </si>
  <si>
    <t>Property, plant &amp; equipment</t>
  </si>
  <si>
    <t>Options fees prepaid</t>
  </si>
  <si>
    <t>Net Cash (used) by Investing Activities</t>
  </si>
  <si>
    <t>CASH FLOWS PROVIDED BY FINANCING ACTIVITIES</t>
  </si>
  <si>
    <t>Advances Payable - Affiliates</t>
  </si>
  <si>
    <t>Net Cash Provided by Financing Activities</t>
  </si>
  <si>
    <t>Effect of exchange rate changes on cash</t>
  </si>
  <si>
    <t>Net Increase (Decrease) in Cash</t>
  </si>
  <si>
    <t>Cash at Beginning of Period</t>
  </si>
  <si>
    <t>Cash at End of Period</t>
  </si>
  <si>
    <t>ORGANIZATION AND BUSINESS</t>
  </si>
  <si>
    <t>(1) ORGANIZATION AND BUSINESS Aurum, Inc. ("Aurum" or the "Company") was incorporated in the State of Florida in September 2008. The principal stockholder of Aurum is Golden Target Pty Ltd., an Australian corporation ("Golden"), which owned 96.21% of Aurum as of October 31, 2013. On January 20, 2010, the Company re-incorporated in the state of Delaware (the "Reincorporation") through a merger involving Liquid Financial Engines Inc. and Aurum, Inc., a Delaware Corporation that was a wholly owned subsidiary of Liquid. The Reincorporation was effected by merging Liquid with Aurum, with Aurum being the surviving entity. For purposes of the Company's financial reporting status, Aurum is deemed a successor to Liquid. In July 2009, Golden acquired a 96% interest in Aurum from certain stockholders. In connection therewith, the Company appointed a new President/Chief Executive Officer/Director and Chief Financial Officer/Secretary. The sole director and stockholder of Golden is also the President of the Company. Commencing August 2009, the Company decided to focus on mineral exploration for gold and copper in the Lao Peoples Democratic Republic. The Company's planned operations have not commenced and are considered to be in the exploration stage. In December 2010, the Company executed a Management and Shareholders Agreement with Argonaut Overseas Investments Ltd ("AOI"), an indirectly wholly owned Subsidiary of Argonaut Resources N.L., in respect to Argonaut's 70% held Century Concession in Laos. The agreement appoints Aurum as the manager of the Century Thrust Joint Venture Agreement ("Joint Venture") and the Company has the right to earn 72.86% of AOI's interest in the Joint Venture which is equivalent to a 51% beneficial interest in the Century Concession. In order to acquire this interest, Aurum may be required to spend US$6.5 million on exploration within the five year period, ending December 2015. On February 10, 2011, the Company entered into a Deed of Agreement with the shareholders of the Lao Inter Mining Options Ltd ("LIMO") which granted Aurum an option to purchase LIMO's 20% interest in the Joint Venture ("Option"). This Agreement, in conjunction with the Management and Shareholders Agreement with AOI would have enabled Aurum to acquire, at its option, a 71% beneficial interest in the Century Concession. On October 24, 2011, the Company executed a Deed of Variation of Call Option extending the exercise date of the Option to April 24, 2012, for a consideration of $55,000 for each month extended. (see note 14). The Company decided not to exercise the option to purchase 20% of the Joint Venture. The Company has funded operations since inception through advances from affiliated entities. The accompanying financial statements have been prepared in conformity with accounting principles generally accepted in the United States of America, which contemplates continuation of Aurum as a going concern. However, Aurum has limited assets, limited working capital, has not yet commenced revenue producing operations and has sustained recurring losses since inception. The Company's ability to continue operations through fiscal 2014 is dependent upon future funding from affiliated entities, capital raisings, or its ability to commence revenue producing operations and positive cash flows.</t>
  </si>
  <si>
    <t>ACCOUNTING POLICIES</t>
  </si>
  <si>
    <t>(2) ACCOUNTING POLICIES The Company is an exploration stage company and the following is a summary of the significant accounting policies followed in connection with the preparation of the financial statements.
(a)
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 The functional and reporting currency of the Company is the US dollar.
(b)
Principles of Consolidation The financial statements include the assets and liabilities of the Company and the entities it controlled at the end of the financial period and the results of the Company and the entities it controlled during the year. Where entities are not controlled throughout the entire financial year, the consolidated results include the results of those entities for that part of the period during which control exists. The effect of all transactions between entities in the group and the inter-entity balances are eliminated in full in preparing the consolidated financial statements. The Company has only one controlled entity.
(c)
Cash Equivalents Aurum considers all highly liquid investments with an original maturity of three months or less at the time of purchase to be cash equivalents. For the periods presented there were no cash equivalents.
(d)
Federal Income Tax The Company accounts for income taxes pursuant to ASC Topic 740, "Accounting for Income Taxes", which requires an asset and liability approach to calculating deferred income taxes. The asset and liability approach requires the recognition of deferred tax liabilities and assets for the expected future tax consequences of temporary differences between the carrying amounts and the tax basis of assets and liabilities. For the period presented, there was no taxable income. There are no deferred income taxes resulting from temporary differences in reporting certain income and expense items for income tax and financial accounting purposes. Aurum at this time is not aware of any net operating losses which are expected to be realised.
(e)
Australian Tax Law The Company is an Australian resident corporation under Australian law and accordingly is subject to Australian income tax on its non-exempt worldwide assessable income (which includes capital gains), less allowable deductions, at the rate of 30%. Foreign tax credits are allowed where tax has been paid on foreign source income, provided the tax credit does not exceed 30% of the foreign source income. Under the U.S. Australia tax treaty, a U.S. resident corporation such as Aurum is subject to Australian income tax on net profits attributable to the carrying on of a business in Australia through a "permanent establishment" in Australia. A "permanent establishment" is a fixed place of business through which the business of an enterprise is carried on. The treaty limits the Australian tax on interest and royalties paid by an Australian business to a U.S. resident to 10% of the gross interest or royalty income unless it relates to a permanent establishment. Although we consider that we do not have a permanent establishment in Australia, the Company may be deemed to have such an establishment due to the location of its administrative offices in Melbourne. In addition we may receive interest or dividends from time to time.
(f)
Loss per Share The Company calculates loss per share in accordance with ASC Topic 260, "Earnings per Share". Basic income (loss) per share is computed by dividing net profit (loss) available to common stockholders by the weighted average number of common shares outstanding during the period. Diluted loss per share has not been presented as all the common stock equivalents are anti-dilutive (see Note 10).
(g)
Fair value of Financial Instruments FASB ASC Topic 825, "Financial Instruments", requires the Company to disclose, when reasonably attainable, the fair values of its assets and liabilities which are deemed to be financial instruments.
(h)
Property and Equipment Property and equipment are recorded at cost. Depreciation is provided for using the straight-line method over the estimated useful life of the assets:
Depreciable Life (in years)
Office equipment
1-2
Computer equipment
1-3
Furniture
1-2
(i)
Comparative Figures Where necessary, comparative figures have been restated to be consistent with current year presentation.
(j)
Mineral Property Acquisition, Exploration Costs and Amortization of Mineral Rights Mineral property acquisition, exploration and development costs are expensed as incurred until such time as economic reserves are quantified. To date, the Company has not established any proven or probable reserves on its mineral properties. When it is determined that a mining deposit can be economically and legally extracted or produced based on established proven and probable reserves, further exploration costs and development costs incurred after such determination will be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y and amortized over their estimated useful lives. Capitalized costs, net of salvage values, relating to a deposit which is abandoned or considered uneconomic for the foreseeable future, will be written off.</t>
  </si>
  <si>
    <t>RECENT ACCOUNTING PRONOUNCEMENTS</t>
  </si>
  <si>
    <t>(3)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t>
  </si>
  <si>
    <t>(4) PROPERTY AND EQUIPMENT Property and equipment is stated at cost. The Company records depreciation and amortization, when appropriate, using the straight-line method over the estimated useful lives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loss).
At October 31, 2013 At October 31, 2012
Depreciable Life (in years)
Cost $
Accumulated Depreciation $
Net Book Value $
Cost $
Accumulated Depreciation $
Net Book Value $
Office Equipment
1-2
3,830
(3,830)
-
3,830
(3,830)
-
Computer Equipment
1-3
101,975
(101,552)
423
101,975
(73,303)
28,672
Furniture
1-2
650
(650)
-
650
(481)
169
106,455
(106,032)
423
106,455
(77,614)
28,841 The depreciation expense for fiscal 2013 amounted to $28,418 and for fiscal 2012 amounted to $40,044.</t>
  </si>
  <si>
    <t>AFFILIATE TRANSACTIONS</t>
  </si>
  <si>
    <t>(5) AFFILIATE TRANSACTIONS In August 2009, the Company entered into an agreement with AXIS Consultants Pty Ltd ("AXIS") to provide geological, management and administration services to the Company, (the "Service Agreement"). AXIS has some common management and is incorporated in Australia. One of the Company's directors (Mr. Joseph Gutnick) is also a director of AXIS and Mr. Peter Lee is Chief Financial Officer and Company Secretary of AXIS and owe fiduciary duties to both parties. AXIS's principal business is to provide geological, management and administration services to companies. We are one of nine companies that AXIS provides services to, namely, Legend International Holdings, Inc., Quantum Resources Limited, Merlin Diamonds Limited, Top End Minerals Limited, Northern Capital Resources Corp, Golden River Resources Corporation, Great Central Resources Corp, Aurum Inc., and Consolidated Gems Inc. Each of the companies has some common Directors, officers and shareholders. In addition, each of the companies is substantially dependent upon AXIS for its senior management and certain mining and exploration staff. A number of arrangements and transactions have been entered into from time to time between such companies. It has been the intention of the companies and respective Boards of Directors that each of such arrangements or transactions should accommodate the respective interest of the relevant companies in a manner which is fair to all parties and equitable to the shareholders of each. Currently, there are no material arrangements or planned transactions between the Company and any of the other companies other than AXIS. AXIS is paid by each company for the costs incurred by it in carrying out the administration function for each such company. Pursuant to the Service Agreement, AXIS performs such functions as payroll, maintaining employee records required by law and by usual accounting procedures, providing insurance, human resources, company secretarial, land management, certain exploration and mining support including provision of exploration managers and geologists, financial, accounting advice and services. AXIS also provides for the Company various services, including but not limited to the making available of office supplies, office facilities and any other services as may be required from time to time by the Company as and when requested by the Company. We are required to reimburse AXIS for any direct costs incurred by AXIS for the Company. In addition, we are required to pay a proportion of AXIS's overhead cost based on AXIS's management estimate of our utilisation of the facilities and activities of AXIS plus a service fee of not more than 15% of the direct and overhead costs. Amounts invoiced by AXIS are required to be paid by us. We are also not permitted to obtain from sources other than AXIS, and we are not permitted to perform or provide ourselves, the services contemplated by the Service Agreement, unless we first request AXIS to provide the service and AXIS fails to provide the service within one month. The Service Agreement may be terminated by AXIS or ourselves upon 60 days prior notice. If the Service Agreement is terminated by AXIS, we would be required to independently provide, or to seek an alternative source of providing, the services currently provided by AXIS. There can be no assurance that we could independently provide or find a third party to provide these services on a cost-effective basis or that any transition from receiving services under the Service Agreement will not have a material adverse effect on us. Our inability to provide such services or to find a third party to provide such services may have a material adverse effect on our operations. In accordance with the Service Agreement, AXIS provides the Company with the services of our Chief Executive Officer, Chief Financial Officer and clerical employees, as well as office facilities, equipment, administrative and clerical services. We pay AXIS for the actual costs of such facilities plus a maximum service fee of 15%. AXIS billed Aurum, Inc as per the services agreement for 2013 of $225,336 (2012: $268,329). During the year ended October 31, 2013, AXIS provided services in accordance with the services agreement and incurred direct costs on behalf of the Company of $225,336 (2012: $268,329), and advanced the Company $714,138 (2012: $2,029,099). At October 31, 2013, the Company owed AXIS $7,325,820 (2012: $6,456,697). During the year ended October 31, 2013 the Manager of the Laos operations advanced the Company $59,000 (2012: $173,500). At October 31, 2013, the Company owed the Manager $232,500 (2012: $173,500). The Company intends to repay these amounts with funds raised either via additional debt or equity offerings. AXIS and the Manager have advised it does not currently intend to require repayment of these advances prior to October 31, 2014, accordingly, the Company has decided to classify the amounts payable as non-current in the accompanying balance sheets</t>
  </si>
  <si>
    <t>INCOME TAXES</t>
  </si>
  <si>
    <t>(6) INCOME TAXES The Company recognises deferred tax assets or liabilities for the expected future consequences attributable to differences between the financial statement carrying amount of existing assets and liabilities and their respective tax basis. Deferred tax assets and liabilities are measured using the enacted tax rates in effect for the year in which those temporary differences are expected to be recovered or settled. The Company is subject to taxation in the USA. At October 31, 2013 and 2012, deferred taxes consisted of the following:
USA 2013 $
Total 2013 $
Deferred tax assets
Net operating loss carry-forward
678,631
678,631
Exploration expenditure
-
-
Less valuation allowance
(678,631
)
(678,631
)
Net deferred taxes
-
-
USA 2012 $
Total 2012 $
Deferred tax assets
Net operating loss carry-forward
491,801
491,801
Exploration expenditure
-
-
Less valuation allowance
(491,801
)
(491,801
)
Net deferred taxes
-
- Under ASC 740, tax benefits are recognised only for tax positions that are more likely than not to be sustained upon examination by tax authorities, based on the technical merits of the position. The valuation allowance offsets the net deferred tax asset for which there is no assurance of recovery. The valuation allowance will be evaluated at the end of each year, considering positive and negative evidence about whether the deferred tax asset will be realized. At that time, the allowance will either be increased or reduced; reduction could result in the complete elimination of the allowance if positive evidence indicates that the value of the deferred tax assets is no longer impaired and the allowance is no longer required. The Company has available net operating loss carry forwards as of October 31, 2013, which are subject to limitations, aggregating approximately $1,938,000 which would expire in years 2028 through 2032. The Company's tax returns for all years since fiscal 2010 remain open to examination by the respective tax authorities. There are currently no tax examinations in progress.</t>
  </si>
  <si>
    <t>FAIR VALUE OF FINANCIAL INSTRUMENTS</t>
  </si>
  <si>
    <t>(7) FAIR VALUE OF FINANCIAL INSTRUMENTS The Company's financial instruments consist of cash, accounts receivables, accounts payable and accrued expenses, and advances from affiliate. The carrying amounts of cash and accounts receivables approximate their respective fair values because of the short maturities of those instruments. Financial liabilities for which carrying values approximate fair value include accounts payable and accrued expenses. The fair value of advances from affiliate is not readily determinable as no similar market exists for these instruments and it doesn't have a specified date of repayment.</t>
  </si>
  <si>
    <t>EXPLORATION STAGE COMPANY</t>
  </si>
  <si>
    <t>(8) EXPLORATION STAGE COMPANY The Company is considered an exploration stage company and accordingly reports operations, stockholders deficit and cash flows since inception through the date that revenues are generated from management's intended operations. Since inception, the Company has incurred an operating loss of approximately $10,440,000. The Company's working capital has been primarily generated from advances from an affiliated entity as well as through the sales of common stock.</t>
  </si>
  <si>
    <t>CASH</t>
  </si>
  <si>
    <t>(9) CASH The Company maintains cash deposits with financial institutions in Australia and in Laos. Cash deposits maintained in Australian dollars are translated into US dollars at the period end exchange rate with the related adjustment recognised in operations.</t>
  </si>
  <si>
    <t>NET LOSS PER SHARE</t>
  </si>
  <si>
    <t>(10) NET LOSS PER SHARE Basic income (loss) per share is computed by dividing net profit (loss) available to common stockholders by the weighted average number of common shares outstanding during the period. Diluted earnings per share is similarly calculated using the treasury stock method except that the denominator is increased to reflect the potential dilution that would occur if dilutive securities at the end of the applicable period were exercised. Options to acquire 3,250,000 shares of common stock were not included in the diluted weighted average shares outstanding as such effects would be anti-dilutive.</t>
  </si>
  <si>
    <t>STOCKHOLDERS' EQUITY</t>
  </si>
  <si>
    <t>(11) STOCKHOLDERS' EQUITY In September 2008, 96,000,000 shares of common stock were issued to the Company's founder raising $9,000. In March 2009, the Company raised $12,000 in a registered public offering of 9,600,000 shares of common stock share pursuant to a prospectus dated January 30, 2009. On September 29, 2009 the Company's Board of Directors declared an 8-for-1 stock split in the form of a stock dividend that was payable in October 2009 to stockholders of record as of October 23, 2009. The Company has accounted for this bonus issue as a stock split and accordingly, all share and per share data has been retroactively restated.</t>
  </si>
  <si>
    <t>ISSUE OF OPTIONS UNDER EQUITY INCENTIVE PLAN</t>
  </si>
  <si>
    <t>(12) ISSUE OF OPTIONS UNDER EQUITY INCENTIVE PLAN
(i)
Effective December 13, 2010, the Company issued 2,500,000 options over shares of Common Stock to employees under the 2010 Equity Incentive Plan that has been adopted by the Directors of the Company. The options vested 1/3 on December 13, 2010, 1/3 vested on November 17, 2011 and the balance vested on November 17, 2012. The exercise price of the options is US$1.00 and the latest exercise date for the options is November 17, 2020. The Company has accounted for all options issued based upon their fair market value using the Binomial pricing model. An external consultant has calculated the fair value of the 2,500,000 options using the Binomial valuation method using the following inputs:
Grant date
Dec 13, 2010
Dec 13, 2010
Dec 13, 2010
Grant date share price
US$1.10
US$1.10
US$1.10
Vesting date
Dec 13, 2010
Nov 17, 2011
Nov 17, 2012
Expected life in years
4.5
5.0
5.5
Risk-free rate
1.91%
1.91%
1.91%
Volatility
95%
95%
95%
Exercise price
US$1.00
US$1.00
US$1.00
Call option value
US$0.78
US$0.81
US$0.83
Options
Option Price Per Share US$
Weighted Average Exercise Price US$
Outstanding at October 31, 2011
2,500,000
1.00
1.00
Granted
-
-
-
Forfeited
-
-
-
Outstanding at October 31, 2012
2,500,000
1.00
1.00
Granted
-
-
-
Forfeited
-
-
-
Outstanding at October 31, 2013
2,500,000
1.00
1.00 The exercise price is US$1.00 per option. The weighted average per option fair value of options granted during fiscal 2011 was US$0.81 and the weighted average remaining contractual life of those options is 8 years. There are 2,500,000 options currently exercisable. For fiscal 2013, the amortization amounted to $40,686.
(ii)
In May 2011, the Company issued 750,000 options over shares of Common Stock to employees under the 2010 Equity Incentive Plan that has been adopted by the Directors of the Company. The options vested 1/3 upon grant date, 1/3 vested on February 1, 2012 and the balance vested on February 1, 2013. The exercise price of the options is US$1.00 and the latest exercise date for the options is February 1, 2018. The Company has accounted for all options issued based upon their fair market value using the Binomial pricing model. An external consultant has calculated the fair value of the 750,000 options using the Binomial valuation method using the following inputs:
Grant date
May 1, 2011
May 1, 2011
May 1, 2011
Grant date share price
US$1.30
US$1.30
US$1.30
Vesting date
May 1, 2011
Feb 1, 2012
Feb 1, 2013
Expected life in years
3.5
4.0
4.5
Risk-free rate
1.04%
2.02%
2.02%
Volatility
100%
100%
100%
Exercise price
US$1.00
US$1.00
US$1.00
Call option value
US$0.91
US$0.95
US$0.99
Options
Option Price Per Share US$
Weighted Average Exercise Price US$
Outstanding at October 31, 2011
750,000
1.00
1.00
Granted
-
-
-
Forfeited
-
-
-
Outstanding at October 31, 2012
750,000
1.00
1.00
Granted
-
-
-
Forfeited
-
-
-
Outstanding at October 31, 2013
750,000
1.00
1.00 The exercise price is US$1.00 per option. The weighted average per option fair value of options granted during fiscal 2011 was US$0.95 and the weighted average remaining contractual life of those options is 5-1/4 years. There are 750,000 options currently exercisable. For fiscal 2013, the amortization amounted to $35,852.</t>
  </si>
  <si>
    <t>COMMITMENTS</t>
  </si>
  <si>
    <t xml:space="preserve">(13) COMMITMENTS Pursuant to the Century Thrust Joint Venture Agreement (Joint Venture), the Company may be required to fund up to $6.5 million in exploration </t>
  </si>
  <si>
    <t>OPTION AGREEMENT</t>
  </si>
  <si>
    <t>(14) OPTION AGREEMENT Pursuant to the LIMO Deed, as amended, the Company has paid Option Fees of $405,000, along with associated costs of $20,000. The Company had 60 days from the date of the last option payment to exercise the option to purchase 20% of the Joint Venture for $1.35 million, inclusive of the option fees of $405,000. On October 24, 2011, the Company executed a Deed of Variation of Call Option extending the exercise date of Option to April 24, 2012, for a consideration of $55,000 for each month extended. The Company did not exercise the option to purchase 20% of the Joint Venture on April 24, 2012 and accordingly $425,000 prepaid option fees have been expensed (see note 1).</t>
  </si>
  <si>
    <t>SUBSEQUENT EVENTS</t>
  </si>
  <si>
    <t>(15) SUBSEQUENT EVENTS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 other than noted herein. During fiscal 2014, the century Concession expired and as a result the Company ceased exploration activities in Laos. As a result of the termination of the employee holding the options issued under the equity incentive plan, the employee had a period of 90 days from the date of termination to exercise the options. The holder did not exercise the options therefore the options have expired. In July 2015, the Company issued 30,000,000 shares of common stock to AXIS Consultants Pty Ltd as repayment of a debt of $5,057,776. In April 2016, the Company raised $38,329 through the private placement of 250,000 shares of common stock. On July 19, 2017, the Company entered into a Term Sheet with Lior Wayn, Erez Glazer and Dr Guy Shalom, (collectively, the ''Sellers") for the acquisition of all of the issued shares of a medical technology business. The Company has a 120 day period to conduct due diligence and negotiate a formal share sale agreement.
a)
The sum of USD$100,000 payable to the Sellers for due diligence expenses, 30 business days from the execution of the Term Sheet;
b)
A further USD$100,000 each month after the date in a) above for due diligence expenses, for 3 months, payable to the Sellers for working capital purposes;
c)
An issue of fully paid ordinary shares of common stock of the Company to the value of USD$2,500,000 (less any payments made to the Sellers under (a) and (b) above) to the Sellers at an issue price of USD$0.22 per share of common stock (Consideration Shares);
d)
The issue to the Sellers of shares of common stock to the equivalent to USD$2,500,000 at the issue price of USD$0.22, subject to the Sellers achieving sales revenue of USD$100,000 within twelve months after the first anniversary of Completion; and
e)
The issue to the Sellers of shares of common stock to the equivalent to USD$2,500,000 at the issue price of USD$0.22, subject to the Sellers achieving sales revenue of USD$1,000,000 within twelve months after the first anniversary of Completion. If the Transaction is terminated or is in the reasonable opinion of the Company unable to proceed at any point, the Vendors and the Sellers have agreed to convert any monies paid to the Sellers under (a) and (b) above into convertible securities in the Sellers. As part of the agreement and as a condition to completion, the Company will raise USD$2,500,000. Pending completion, the Sellers are required to carry on business in the ordinary course. In July 2017, the Company raised $38,329 through the private placement of 250,000 shares of common stock.</t>
  </si>
  <si>
    <t>RESTATEMENT</t>
  </si>
  <si>
    <t>(16) RESTATEMENT The Company's previously issued 2013 financial statements have been restated to correct an error regarding an overstatement of accounts payable and accrued expenses in the amount of $230,390. The effect of the corrections to the 2013 financial statements is detailed as follows:
As previously reported Correction Restated
Accounts payable and accrued expenses
$
402,738
$
(230,390
)
$
172,348
Exploration expenses fiscal 2013
$
1,475,593
$
(232,885
)
$
1,242,708
Exploration expenses period from inception to 10/31/2013
$
6,912,507
$
(232,885
)
$
6,679,622
Foreign currency exchange gain fiscal 2013
$
598,482
$
(2,495
)
$
595,987
Foreign currency exchange gain period from inception to 10/31/2013
$
398,730
$
(2,495
)
$
396,235
Net income /(loss) effect fiscal 2013
(1,289,689
)
230,390
(1,059,299
)
Net income /(loss) effect from inception to 10/31/2013
(10,669,565
)
230,390
(10,439,175
)</t>
  </si>
  <si>
    <t>ACCOUNTING POLICIES (Policies) - Restated [Member]</t>
  </si>
  <si>
    <t>Basis of presentation and use of estimates</t>
  </si>
  <si>
    <t>(a)
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 The functional and reporting currency of the Company is the US dollar.</t>
  </si>
  <si>
    <t>Principles of Consolidation</t>
  </si>
  <si>
    <t>(b)
Principles of Consolidation The financial statements include the assets and liabilities of the Company and the entities it controlled at the end of the financial period and the results of the Company and the entities it controlled during the year. Where entities are not controlled throughout the entire financial year, the consolidated results include the results of those entities for that part of the period during which control exists. The effect of all transactions between entities in the group and the inter-entity balances are eliminated in full in preparing the consolidated financial statements. The Company has only one controlled entity.</t>
  </si>
  <si>
    <t>Cash Equivalents</t>
  </si>
  <si>
    <t>(c)
Cash Equivalents Aurum considers all highly liquid investments with an original maturity of three months or less at the time of purchase to be cash equivalents. For the periods presented there were no cash equivalents.</t>
  </si>
  <si>
    <t>Federal Income Tax</t>
  </si>
  <si>
    <t>(d)
Federal Income Tax The Company accounts for income taxes pursuant to ASC Topic 740, "Accounting for Income Taxes", which requires an asset and liability approach to calculating deferred income taxes. The asset and liability approach requires the recognition of deferred tax liabilities and assets for the expected future tax consequences of temporary differences between the carrying amounts and the tax basis of assets and liabilities. For the period presented, there was no taxable income. There are no deferred income taxes resulting from temporary differences in reporting certain income and expense items for income tax and financial accounting purposes. Aurum at this time is not aware of any net operating losses which are expected to be realised.</t>
  </si>
  <si>
    <t>Australian Tax Law</t>
  </si>
  <si>
    <t>(e)
Australian Tax Law The Company is an Australian resident corporation under Australian law and accordingly is subject to Australian income tax on its non-exempt worldwide assessable income (which includes capital gains), less allowable deductions, at the rate of 30%. Foreign tax credits are allowed where tax has been paid on foreign source income, provided the tax credit does not exceed 30% of the foreign source income. Under the U.S. Australia tax treaty, a U.S. resident corporation such as Aurum is subject to Australian income tax on net profits attributable to the carrying on of a business in Australia through a "permanent establishment" in Australia. A "permanent establishment" is a fixed place of business through which the business of an enterprise is carried on. The treaty limits the Australian tax on interest and royalties paid by an Australian business to a U.S. resident to 10% of the gross interest or royalty income unless it relates to a permanent establishment. Although we consider that we do not have a permanent establishment in Australia, the Company may be deemed to have such an establishment due to the location of its administrative offices in Melbourne. In addition we may receive interest or dividends from time to time.</t>
  </si>
  <si>
    <t>Loss per share</t>
  </si>
  <si>
    <t>(f)
Loss per Share The Company calculates loss per share in accordance with ASC Topic 260, "Earnings per Share". Basic income (loss) per share is computed by dividing net profit (loss) available to common stockholders by the weighted average number of common shares outstanding during the period. Diluted loss per share has not been presented as all the common stock equivalents are anti-dilutive (see Note 10).</t>
  </si>
  <si>
    <t>Fair value of Financial Instruments</t>
  </si>
  <si>
    <t>(g)
Fair value of Financial Instruments FASB ASC Topic 825, "Financial Instruments", requires the Company to disclose, when reasonably attainable, the fair values of its assets and liabilities which are deemed to be financial instruments.</t>
  </si>
  <si>
    <t>Property and Equipment</t>
  </si>
  <si>
    <t>(h)
Property and Equipment Property and equipment are recorded at cost. Depreciation is provided for using the straight-line method over the estimated useful life of the assets:
Depreciable Life (in years)
Office equipment
1-2
Computer equipment
1-3
Furniture
1-2</t>
  </si>
  <si>
    <t>Comparative Figures</t>
  </si>
  <si>
    <t>(i)
Comparative Figures Where necessary, comparative figures have been restated to be consistent with current year presentation.</t>
  </si>
  <si>
    <t>Mineral Property Acquisition, Exploration Costs and Amortization of Mineral Rights</t>
  </si>
  <si>
    <t>(j)
Mineral Property Acquisition, Exploration Costs and Amortization of Mineral Rights Mineral property acquisition, exploration and development costs are expensed as incurred until such time as economic reserves are quantified. To date, the Company has not established any proven or probable reserves on its mineral properties. When it is determined that a mining deposit can be economically and legally extracted or produced based on established proven and probable reserves, further exploration costs and development costs incurred after such determination will be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y and amortized over their estimated useful lives. Capitalized costs, net of salvage values, relating to a deposit which is abandoned or considered uneconomic for the foreseeable future, will be written off.</t>
  </si>
  <si>
    <t>ACCOUNTING POLICIES (Tables)</t>
  </si>
  <si>
    <t>Schedule of useful lives for Property and Equipment</t>
  </si>
  <si>
    <t xml:space="preserve">Property and equipment are recorded at cost. Depreciation is provided for using the straight-line method over the estimated useful life of the assets:
Depreciable Life (in years)
Office equipment
1-2
Computer equipment
1-3
Furniture
1-2 </t>
  </si>
  <si>
    <t>PROPERTY AND EQUIPMENT (Tables)</t>
  </si>
  <si>
    <t>Schedule of property, plant and equipment</t>
  </si>
  <si>
    <t>At October 31, 2013 At October 31, 2012
Depreciable Life (in years)
Cost $
Accumulated Depreciation $
Net Book Value $
Cost $
Accumulated Depreciation $
Net Book Value $
Office Equipment
1-2
3,830
(3,830)
-
3,830
(3,830)
-
Computer Equipment
1-3
101,975
(101,552)
423
101,975
(73,303)
28,672
Furniture
1-2
650
(650)
-
650
(481)
169
106,455
(106,032)
423
106,455
(77,614)
28,841</t>
  </si>
  <si>
    <t>INCOME TAXES (Tables)</t>
  </si>
  <si>
    <t>Schedule of deferred taxes</t>
  </si>
  <si>
    <t xml:space="preserve">At October 31, 2013 and 2012, deferred taxes consisted of the following:
USA 2013 $
Total 2013 $
Deferred tax assets
Net operating loss carry-forward
678,631
678,631
Exploration expenditure
-
-
Less valuation allowance
(678,631
)
(678,631
)
Net deferred taxes
-
-
USA 2012 $
Total 2012 $
Deferred tax assets
Net operating loss carry-forward
491,801
491,801
Exploration expenditure
-
-
Less valuation allowance
(491,801
)
(491,801
)
Net deferred taxes
-
- </t>
  </si>
  <si>
    <t>ISSUE OF OPTIONS UNDER EQUITY INCENTIVE PLAN (Tables)</t>
  </si>
  <si>
    <t>Grants In 2010 [Member]</t>
  </si>
  <si>
    <t>Schedule of fair value assumptions used for stock options</t>
  </si>
  <si>
    <t>An external consultant has calculated the fair value of the 2,500,000 options using the Binomial valuation method using the following inputs:
Grant date
Dec 13, 2010
Dec 13, 2010
Dec 13, 2010
Grant date share price
US$1.10
US$1.10
US$1.10
Vesting date
Dec 13, 2010
Nov 17, 2011
Nov 17, 2012
Expected life in years
4.5
5.0
5.5
Risk-free rate
1.91%
1.91%
1.91%
Volatility
95%
95%
95%
Exercise price
US$1.00
US$1.00
US$1.00
Call option value
US$0.78
US$0.81
US$0.83</t>
  </si>
  <si>
    <t>Schedule of stock option activity</t>
  </si>
  <si>
    <t>Options
Option Price Per Share US$
Weighted Average Exercise Price US$
Outstanding at October 31, 2011
2,500,000
1.00
1.00
Granted
-
-
-
Forfeited
-
-
-
Outstanding at October 31, 2012
2,500,000
1.00
1.00
Granted
-
-
-
Forfeited
-
-
-
Outstanding at October 31, 2013
2,500,000
1.00
1.00</t>
  </si>
  <si>
    <t>Grants In 2011 [Member]</t>
  </si>
  <si>
    <t>An external consultant has calculated the fair value of the 750,000 options using the Binomial valuation method using the following inputs:
Grant date
May 1, 2011
May 1, 2011
May 1, 2011
Grant date share price
US$1.30
US$1.30
US$1.30
Vesting date
May 1, 2011
Feb 1, 2012
Feb 1, 2013
Expected life in years
3.5
4.0
4.5
Risk-free rate
1.04%
2.02%
2.02%
Volatility
100%
100%
100%
Exercise price
US$1.00
US$1.00
US$1.00
Call option value
US$0.91
US$0.95
US$0.99</t>
  </si>
  <si>
    <t>Options
Option Price Per Share US$
Weighted Average Exercise Price US$
Outstanding at October 31, 2011
750,000
1.00
1.00
Granted
-
-
-
Forfeited
-
-
-
Outstanding at October 31, 2012
750,000
1.00
1.00
Granted
-
-
-
Forfeited
-
-
-
Outstanding at October 31, 2013
750,000
1.00
1.00</t>
  </si>
  <si>
    <t>RESTATEMENT (Tables)</t>
  </si>
  <si>
    <t>Schedule of Restated Financial Statements</t>
  </si>
  <si>
    <t>The Company's previously issued 2013 financial statements have been restated to correct an error regarding an overstatement of accounts payable and accrued expenses in the amount of $230,390. The effect of the corrections to the 2013 financial statements is detailed as follows:
As previously reported Correction Restated
Accounts payable and accrued expenses
$
402,738
$
(230,390
)
$
172,348
Exploration expenses fiscal 2013
$
1,475,593
$
(232,885
)
$
1,242,708
Exploration expenses period from inception to 10/31/2013
$
6,912,507
$
(232,885
)
$
6,679,622
Foreign currency exchange gain fiscal 2013
$
598,482
$
(2,495
)
$
595,987
Foreign currency exchange gain period from inception to 10/31/2013
$
398,730
$
(2,495
)
$
396,235
Net income /(loss) effect fiscal 2013
(1,289,689
)
230,390
(1,059,299
)
Net income /(loss) effect from inception to 10/31/2013
(10,669,565
)
230,390
(10,439,175
)</t>
  </si>
  <si>
    <t>ORGANIZATION AND BUSINESS (Details) - USD ($)</t>
  </si>
  <si>
    <t>6 Months Ended</t>
  </si>
  <si>
    <t>Apr. 24, 2012</t>
  </si>
  <si>
    <t>Dec. 31, 2010</t>
  </si>
  <si>
    <t>Jul. 31, 2009</t>
  </si>
  <si>
    <t>Corporate Joint Venture [Member] | Century Concession [Member]</t>
  </si>
  <si>
    <t>Organization Consolidation And Presentation Of Financial Statements Disclosure [Line Items]</t>
  </si>
  <si>
    <t>Aggregate percentage owned by unrelated entity</t>
  </si>
  <si>
    <t>70.00%</t>
  </si>
  <si>
    <t>Potential percentage of investee earnings attributable to Aurum if specified funding is provided by Aurum</t>
  </si>
  <si>
    <t>72.86%</t>
  </si>
  <si>
    <t>Potential ownership percentage if funding is provided by Aurum</t>
  </si>
  <si>
    <t>51.00%</t>
  </si>
  <si>
    <t>Exploration expense funding commitment, maximum amount</t>
  </si>
  <si>
    <t>Specified period to meet funding requirements</t>
  </si>
  <si>
    <t>5 years</t>
  </si>
  <si>
    <t>Expiration date of specified period to meet funding requirements</t>
  </si>
  <si>
    <t>2015-12</t>
  </si>
  <si>
    <t>Mining project option agreement date</t>
  </si>
  <si>
    <t>Feb. 10,
		2011</t>
  </si>
  <si>
    <t>Additional ownership interest if Aurum had exercised an option to acquire shares held by an unrelated investor before the option expired</t>
  </si>
  <si>
    <t>20.00%</t>
  </si>
  <si>
    <t>Potential aggregate ownership interest if Aurum both provides specified funding amounts and exercises an option to acquire shares held by an unrelated investor</t>
  </si>
  <si>
    <t>71.00%</t>
  </si>
  <si>
    <t>Monthly required payment to preserve option rights</t>
  </si>
  <si>
    <t>Principal Owner [Member]</t>
  </si>
  <si>
    <t>Percentage of entity owned</t>
  </si>
  <si>
    <t>96.21%</t>
  </si>
  <si>
    <t>Percentage of the entity acquired from certain stockholders</t>
  </si>
  <si>
    <t>96.00%</t>
  </si>
  <si>
    <t>ACCOUNTING POLICIES (Narrative) (Details) - Foreign Country [Member]</t>
  </si>
  <si>
    <t>Significant Accounting Policies [Line Items]</t>
  </si>
  <si>
    <t>Statutory income tax rate</t>
  </si>
  <si>
    <t>30.00%</t>
  </si>
  <si>
    <t>Limitation on foreign tax credits as a percentage of foreign source income</t>
  </si>
  <si>
    <t>Treaty limitation on tax rate applied to interest and royalties earned in the jurisdiction by a United States resident</t>
  </si>
  <si>
    <t>10.00%</t>
  </si>
  <si>
    <t>ACCOUNTING POLICIES (Details) (Schedule of Useful Lives for Property and Equipment)</t>
  </si>
  <si>
    <t>Furniture [Member] | Minimum [Member]</t>
  </si>
  <si>
    <t>Depreciable Life (in years)</t>
  </si>
  <si>
    <t>1 year</t>
  </si>
  <si>
    <t>Furniture [Member] | Maximum [Member]</t>
  </si>
  <si>
    <t>2 years</t>
  </si>
  <si>
    <t>Computer Equipment [Member] | Minimum [Member]</t>
  </si>
  <si>
    <t>Computer Equipment [Member] | Maximum [Member]</t>
  </si>
  <si>
    <t>3 years</t>
  </si>
  <si>
    <t>Office Equipment [Member] | Minimum [Member]</t>
  </si>
  <si>
    <t>Office Equipment [Member] | Maximum [Member]</t>
  </si>
  <si>
    <t>PROPERTY AND EQUIPMENT (Schedule of Property Plant and Equipment) (Details) - USD ($)</t>
  </si>
  <si>
    <t>Property, Plant and Equipment [Line Items]</t>
  </si>
  <si>
    <t>Cost</t>
  </si>
  <si>
    <t>Accumulated Depreciation</t>
  </si>
  <si>
    <t>Net Book Value</t>
  </si>
  <si>
    <t>Computer Equipment [Member]</t>
  </si>
  <si>
    <t>Furniture [Member]</t>
  </si>
  <si>
    <t>Office Equipment [Member]</t>
  </si>
  <si>
    <t>PROPERTY AND EQUIPMENT (Narrative) (Details) - USD ($)</t>
  </si>
  <si>
    <t>AFFILIATE TRANSACTIONS (Details) - USD ($)</t>
  </si>
  <si>
    <t>Related Party Transaction [Line Items]</t>
  </si>
  <si>
    <t>Borrowings from affiliates</t>
  </si>
  <si>
    <t>Manager Of Laos Operations [Member]</t>
  </si>
  <si>
    <t>Axis Consultants Pty Ltd [Member]</t>
  </si>
  <si>
    <t>Maximum fee rate applied to our direct costs paid by and indirect overhead costs allocated from affiliate</t>
  </si>
  <si>
    <t>15.00%</t>
  </si>
  <si>
    <t>Notice period required to terminate agreement</t>
  </si>
  <si>
    <t>60 days</t>
  </si>
  <si>
    <t>Direct costs of the entity that were paid by the management firm</t>
  </si>
  <si>
    <t>INCOME TAXES (Narrative) (Details)</t>
  </si>
  <si>
    <t>Oct. 31, 2013USD ($)</t>
  </si>
  <si>
    <t>Minimum [Member]</t>
  </si>
  <si>
    <t>Operating loss carryforwards, expiration year</t>
  </si>
  <si>
    <t>Dec. 31,
		2028</t>
  </si>
  <si>
    <t>Maximum [Member]</t>
  </si>
  <si>
    <t>Dec. 31,
		2032</t>
  </si>
  <si>
    <t>Net operation loss carry-forwards</t>
  </si>
  <si>
    <t>Open tax year</t>
  </si>
  <si>
    <t>INCOME TAXES (Schedule of Deffered Taxes) (Details) - USD ($)</t>
  </si>
  <si>
    <t>Deferred tax assets</t>
  </si>
  <si>
    <t>Net operating loss carry-forward</t>
  </si>
  <si>
    <t>Exploration expenditure</t>
  </si>
  <si>
    <t>Less valuation allowance</t>
  </si>
  <si>
    <t>Net deferred taxes</t>
  </si>
  <si>
    <t>U S</t>
  </si>
  <si>
    <t>EXPLORATION STAGE COMPANY (Details) - USD ($)</t>
  </si>
  <si>
    <t>1 Months Ended</t>
  </si>
  <si>
    <t>Oct. 31, 2008</t>
  </si>
  <si>
    <t>Oct. 31, 2010</t>
  </si>
  <si>
    <t>Oct. 31, 2009</t>
  </si>
  <si>
    <t>Operating loss since inception</t>
  </si>
  <si>
    <t>NET LOSS PER SHARE (Details)</t>
  </si>
  <si>
    <t>Oct. 31, 2013shares</t>
  </si>
  <si>
    <t>Employee Stock Option [Member]</t>
  </si>
  <si>
    <t>Antidilutive Securities Excluded from Computation of Earnings Per Share [Line Items]</t>
  </si>
  <si>
    <t>Anti-dilutive stock options excluded from diluted weighted average shares outstanding</t>
  </si>
  <si>
    <t>STOCKHOLDERS EQUITY (Details)</t>
  </si>
  <si>
    <t>Mar. 31, 2009USD ($)shares</t>
  </si>
  <si>
    <t>Oct. 31, 2008shares</t>
  </si>
  <si>
    <t>Sep. 30, 2008USD ($)shares</t>
  </si>
  <si>
    <t>Oct. 31, 2012USD ($)</t>
  </si>
  <si>
    <t>Oct. 31, 2009shares</t>
  </si>
  <si>
    <t>Stockholders Equity Note [Line Items]</t>
  </si>
  <si>
    <t>Shares issued</t>
  </si>
  <si>
    <t>Proceeds from issuance of shares | $</t>
  </si>
  <si>
    <t>Stock split, number of shares issued for each share held</t>
  </si>
  <si>
    <t>Stock split, distribution date</t>
  </si>
  <si>
    <t>Private Placement [Member] | Founder [Member] | Common Stock [Member]</t>
  </si>
  <si>
    <t>Public Offering [Member] | Common Stock [Member]</t>
  </si>
  <si>
    <t>ISSUE OF OPTIONS UNDER EQUITY INCENTIVE PLAN (Narrative) (Details) - USD ($)</t>
  </si>
  <si>
    <t>Dec. 13, 2010</t>
  </si>
  <si>
    <t>May 31, 2011</t>
  </si>
  <si>
    <t>Share-based Compensation Arrangement by Share-based Payment Award [Line Items]</t>
  </si>
  <si>
    <t>Stock based compensation</t>
  </si>
  <si>
    <t>Grants In 2010 [Member] | Equity Incentive Plan 2010 [Member]</t>
  </si>
  <si>
    <t>Options granted</t>
  </si>
  <si>
    <t>Employee stock option vesting rights</t>
  </si>
  <si>
    <t>1/3 on December 13, 2010, 1/3 vested on November 17, 2011 and the balance vested on November 17, 2012.</t>
  </si>
  <si>
    <t>Stock options expiration date</t>
  </si>
  <si>
    <t>Nov. 17,
		2020</t>
  </si>
  <si>
    <t>Weighted average grant date fair value per option granted</t>
  </si>
  <si>
    <t>Weighted average remaining contractual life</t>
  </si>
  <si>
    <t>8 years</t>
  </si>
  <si>
    <t>Options exercisable</t>
  </si>
  <si>
    <t>Grants In 2011 [Member] | Equity Incentive Plan 2010 [Member]</t>
  </si>
  <si>
    <t>The options vested 1/3 upon grant date, 1/3 vested on February 1, 2012 and the balance vested on February 1, 2013</t>
  </si>
  <si>
    <t>Feb. 1,
		2018</t>
  </si>
  <si>
    <t>5 years 3 months</t>
  </si>
  <si>
    <t>ISSUE OF OPTIONS UNDER EQUITY INCENTIVE PLAN (Schedule of Fair Value Inputs) (Details) - Equity Incentive Plan 2010 [Member] - $ / shares</t>
  </si>
  <si>
    <t>May 01, 2011</t>
  </si>
  <si>
    <t>Option Vesting Date Two [Member]</t>
  </si>
  <si>
    <t>Grant date</t>
  </si>
  <si>
    <t>Dec. 13,
		2010</t>
  </si>
  <si>
    <t>Grant date share price</t>
  </si>
  <si>
    <t>Expected life in years</t>
  </si>
  <si>
    <t>Risk-free rate</t>
  </si>
  <si>
    <t>1.91%</t>
  </si>
  <si>
    <t>Volatility</t>
  </si>
  <si>
    <t>95.00%</t>
  </si>
  <si>
    <t>Exercise price</t>
  </si>
  <si>
    <t>Call option value</t>
  </si>
  <si>
    <t>Option Vesting Date Three [Member]</t>
  </si>
  <si>
    <t>5 years 6 months</t>
  </si>
  <si>
    <t>Option Vesting Date One [Member]</t>
  </si>
  <si>
    <t>4 years 6 months</t>
  </si>
  <si>
    <t>Option Vesting Date Four [Member]</t>
  </si>
  <si>
    <t>May 1,
		2011</t>
  </si>
  <si>
    <t>3 years 6 months</t>
  </si>
  <si>
    <t>1.04%</t>
  </si>
  <si>
    <t>100.00%</t>
  </si>
  <si>
    <t>Option Vesting Date Five [Member]</t>
  </si>
  <si>
    <t>4 years</t>
  </si>
  <si>
    <t>2.02%</t>
  </si>
  <si>
    <t>Option Vesting Date Six [Member]</t>
  </si>
  <si>
    <t>ISSUE OF OPTIONS UNDER EQUITY INCENTIVE PLAN (Schedule of Stock Option Activity) (Details) - Equity Incentive Plan 2010 [Member] - $ / shares</t>
  </si>
  <si>
    <t>Number of options, outstanding</t>
  </si>
  <si>
    <t>Weighted average exercise price</t>
  </si>
  <si>
    <t>COMMITMENTS (Details) - Corporate Joint Venture [Member] $ in Thousands</t>
  </si>
  <si>
    <t>Commitments Disclosure [Line Items]</t>
  </si>
  <si>
    <t>Funding commitment, authorised amount</t>
  </si>
  <si>
    <t>Funding commitment, funded and expensed as incurred</t>
  </si>
  <si>
    <t>Beneficial interest</t>
  </si>
  <si>
    <t>Century Concession [Member]</t>
  </si>
  <si>
    <t>Funding commitment, unfunded amount</t>
  </si>
  <si>
    <t>OPTION AGREEMENT (Details) - Corporate Joint Venture [Member] - Century Concession [Member] - USD ($)</t>
  </si>
  <si>
    <t>Mineral Rights [Line Items]</t>
  </si>
  <si>
    <t>Mining project, option fees paid, capitalized</t>
  </si>
  <si>
    <t>Costs associated with mining project, capitalized</t>
  </si>
  <si>
    <t>Mining project, exercise price of option</t>
  </si>
  <si>
    <t>Mining project, write-down of previously capitalized costs</t>
  </si>
  <si>
    <t>SUBSEQUENT EVENTS (Details) - USD ($)</t>
  </si>
  <si>
    <t>Jul. 19, 2017</t>
  </si>
  <si>
    <t>Jul. 31, 2017</t>
  </si>
  <si>
    <t>Apr. 30, 2016</t>
  </si>
  <si>
    <t>Jul. 31, 2015</t>
  </si>
  <si>
    <t>Apr. 01, 2016</t>
  </si>
  <si>
    <t>Subsequent Event [Member] | Medical technology business [Member] | Scenario, Forecast [Member]</t>
  </si>
  <si>
    <t>Subsequent Event [Line Items]</t>
  </si>
  <si>
    <t>Consideration owed for due diligence expenditures</t>
  </si>
  <si>
    <t>Consideration owed for additional due diligence expenditures</t>
  </si>
  <si>
    <t>Common stock issuable as consideration for business acquisition at an issue price of USD$0.22</t>
  </si>
  <si>
    <t>Common stock issuance price per share</t>
  </si>
  <si>
    <t>Common stock issuable as consideration at issue price of USD$0.22 subject to the Sellers achieving sales revenue of USD$100,000 within twelve months after the first anniversary of Completion</t>
  </si>
  <si>
    <t>Common stock issuable as consideration at the issue price of USD$0.22, subject to the Sellers achieving sales revenue of USD$1,000,000 within twelve months after the first anniversary of Completion</t>
  </si>
  <si>
    <t>Issuance price per share for each milestone achieved</t>
  </si>
  <si>
    <t>Required capital to be raised by Company as part of acquisition agreement and as a condition to completion</t>
  </si>
  <si>
    <t>Subsequent Event [Member] | Medical technology business [Member] | Scenario, Forecast [Member] | Maximum [Member]</t>
  </si>
  <si>
    <t>Purchase price</t>
  </si>
  <si>
    <t>Proceeds from private placement</t>
  </si>
  <si>
    <t>Proceeds from private placement, shares</t>
  </si>
  <si>
    <t>Common Stock [Member] | Subsequent Event [Member] | Scenario, Forecast [Member]</t>
  </si>
  <si>
    <t>Shares issued for repayment of debt</t>
  </si>
  <si>
    <t>Shares issued for repayment of debt, value</t>
  </si>
  <si>
    <t>PayItSimple [Member]</t>
  </si>
  <si>
    <t>Investment amount</t>
  </si>
  <si>
    <t>Percentage purchase of interest</t>
  </si>
  <si>
    <t>PayItSimple [Member] | Total interest holding [Member]</t>
  </si>
  <si>
    <t>40.00%</t>
  </si>
  <si>
    <t>PayItSimple [Member] | Over 18 months to acquire [Member]</t>
  </si>
  <si>
    <t>RESTATEMENT (Schedule of Restated Financial Statements) (Details) - USD ($)</t>
  </si>
  <si>
    <t>Previously Reported [Member]</t>
  </si>
  <si>
    <t>Correction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October &quot;#,##0_);_(&quot;Octo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3</v>
      </c>
    </row>
    <row r="9" spans="1:4">
      <c r="A9" s="4" t="s">
        <v>15</v>
      </c>
      <c r="B9" s="4" t="s">
        <v>16</v>
      </c>
    </row>
    <row r="10" spans="1:4">
      <c r="A10" s="4" t="s">
        <v>17</v>
      </c>
      <c r="B10" s="4" t="s">
        <v>18</v>
      </c>
    </row>
    <row r="11" spans="1:4">
      <c r="A11" s="4" t="s">
        <v>19</v>
      </c>
      <c r="B11" s="4" t="s">
        <v>20</v>
      </c>
    </row>
    <row r="12" spans="1:4">
      <c r="A12" s="4" t="s">
        <v>21</v>
      </c>
      <c r="B12" s="5" t="n">
        <v>1450708</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30</v>
      </c>
    </row>
    <row r="18" spans="1:4">
      <c r="A18" s="4" t="s">
        <v>31</v>
      </c>
      <c r="C18" s="5" t="n">
        <v>105600000</v>
      </c>
    </row>
    <row r="19" spans="1:4">
      <c r="A19" s="4" t="s">
        <v>32</v>
      </c>
      <c r="D19" s="6" t="n">
        <v>13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4" t="s">
        <v>5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4" t="s">
        <v>58</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4" t="s">
        <v>58</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4" t="s">
        <v>58</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4" t="s">
        <v>58</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v>
      </c>
    </row>
    <row r="3" spans="1:2">
      <c r="A3" s="4" t="s">
        <v>5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4" t="s">
        <v>58</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4" t="s">
        <v>5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4" t="s">
        <v>58</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4" t="s">
        <v>58</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C3" s="6" t="n">
        <v>18721</v>
      </c>
    </row>
    <row r="4" spans="1:3">
      <c r="A4" s="4" t="s">
        <v>37</v>
      </c>
      <c r="C4" s="5" t="n">
        <v>14760</v>
      </c>
    </row>
    <row r="5" spans="1:3">
      <c r="A5" s="4" t="s">
        <v>38</v>
      </c>
      <c r="C5" s="5" t="n">
        <v>24298</v>
      </c>
    </row>
    <row r="6" spans="1:3">
      <c r="A6" s="4" t="s">
        <v>39</v>
      </c>
      <c r="C6" s="5" t="n">
        <v>57779</v>
      </c>
    </row>
    <row r="7" spans="1:3">
      <c r="A7" s="3" t="s">
        <v>40</v>
      </c>
    </row>
    <row r="8" spans="1:3">
      <c r="A8" s="4" t="s">
        <v>41</v>
      </c>
      <c r="C8" s="5" t="n">
        <v>28841</v>
      </c>
    </row>
    <row r="9" spans="1:3">
      <c r="A9" s="4" t="s">
        <v>42</v>
      </c>
      <c r="C9" s="5" t="n">
        <v>28841</v>
      </c>
    </row>
    <row r="10" spans="1:3">
      <c r="A10" s="4" t="s">
        <v>43</v>
      </c>
      <c r="C10" s="5" t="n">
        <v>86620</v>
      </c>
    </row>
    <row r="11" spans="1:3">
      <c r="A11" s="3" t="s">
        <v>44</v>
      </c>
    </row>
    <row r="12" spans="1:3">
      <c r="A12" s="4" t="s">
        <v>45</v>
      </c>
      <c r="C12" s="5" t="n">
        <v>162670</v>
      </c>
    </row>
    <row r="13" spans="1:3">
      <c r="A13" s="4" t="s">
        <v>46</v>
      </c>
      <c r="C13" s="5" t="n">
        <v>162670</v>
      </c>
    </row>
    <row r="14" spans="1:3">
      <c r="A14" s="3" t="s">
        <v>47</v>
      </c>
    </row>
    <row r="15" spans="1:3">
      <c r="A15" s="4" t="s">
        <v>48</v>
      </c>
      <c r="C15" s="5" t="n">
        <v>6630197</v>
      </c>
    </row>
    <row r="16" spans="1:3">
      <c r="A16" s="4" t="s">
        <v>49</v>
      </c>
      <c r="C16" s="5" t="n">
        <v>6630197</v>
      </c>
    </row>
    <row r="17" spans="1:3">
      <c r="A17" s="4" t="s">
        <v>50</v>
      </c>
      <c r="C17" s="5" t="n">
        <v>6792867</v>
      </c>
    </row>
    <row r="18" spans="1:3">
      <c r="A18" s="3" t="s">
        <v>51</v>
      </c>
    </row>
    <row r="19" spans="1:3">
      <c r="A19" s="4" t="s">
        <v>52</v>
      </c>
      <c r="C19" s="5" t="n">
        <v>10560</v>
      </c>
    </row>
    <row r="20" spans="1:3">
      <c r="A20" s="4" t="s">
        <v>53</v>
      </c>
      <c r="C20" s="5" t="n">
        <v>2663669</v>
      </c>
    </row>
    <row r="21" spans="1:3">
      <c r="A21" s="4" t="s">
        <v>54</v>
      </c>
      <c r="C21" s="5" t="n">
        <v>-9290467</v>
      </c>
    </row>
    <row r="22" spans="1:3">
      <c r="A22" s="4" t="s">
        <v>55</v>
      </c>
      <c r="C22" s="5" t="n">
        <v>-90009</v>
      </c>
    </row>
    <row r="23" spans="1:3">
      <c r="A23" s="4" t="s">
        <v>56</v>
      </c>
      <c r="C23" s="5" t="n">
        <v>-6706247</v>
      </c>
    </row>
    <row r="24" spans="1:3">
      <c r="A24" s="4" t="s">
        <v>57</v>
      </c>
      <c r="C24" s="6" t="n">
        <v>86620</v>
      </c>
    </row>
    <row r="25" spans="1:3">
      <c r="A25" s="4" t="s">
        <v>58</v>
      </c>
    </row>
    <row r="26" spans="1:3">
      <c r="A26" s="3" t="s">
        <v>35</v>
      </c>
    </row>
    <row r="27" spans="1:3">
      <c r="A27" s="4" t="s">
        <v>36</v>
      </c>
      <c r="B27" s="6" t="n">
        <v>12797</v>
      </c>
    </row>
    <row r="28" spans="1:3">
      <c r="A28" s="4" t="s">
        <v>37</v>
      </c>
      <c r="B28" s="5" t="n">
        <v>19696</v>
      </c>
    </row>
    <row r="29" spans="1:3">
      <c r="A29" s="4" t="s">
        <v>38</v>
      </c>
      <c r="B29" s="5" t="n">
        <v>8744</v>
      </c>
    </row>
    <row r="30" spans="1:3">
      <c r="A30" s="4" t="s">
        <v>39</v>
      </c>
      <c r="B30" s="5" t="n">
        <v>41237</v>
      </c>
    </row>
    <row r="31" spans="1:3">
      <c r="A31" s="3" t="s">
        <v>40</v>
      </c>
    </row>
    <row r="32" spans="1:3">
      <c r="A32" s="4" t="s">
        <v>41</v>
      </c>
      <c r="B32" s="5" t="n">
        <v>423</v>
      </c>
    </row>
    <row r="33" spans="1:3">
      <c r="A33" s="4" t="s">
        <v>42</v>
      </c>
      <c r="B33" s="5" t="n">
        <v>423</v>
      </c>
    </row>
    <row r="34" spans="1:3">
      <c r="A34" s="4" t="s">
        <v>43</v>
      </c>
      <c r="B34" s="5" t="n">
        <v>41660</v>
      </c>
    </row>
    <row r="35" spans="1:3">
      <c r="A35" s="3" t="s">
        <v>44</v>
      </c>
    </row>
    <row r="36" spans="1:3">
      <c r="A36" s="4" t="s">
        <v>45</v>
      </c>
      <c r="B36" s="5" t="n">
        <v>172348</v>
      </c>
    </row>
    <row r="37" spans="1:3">
      <c r="A37" s="4" t="s">
        <v>46</v>
      </c>
      <c r="B37" s="5" t="n">
        <v>172348</v>
      </c>
    </row>
    <row r="38" spans="1:3">
      <c r="A38" s="3" t="s">
        <v>47</v>
      </c>
    </row>
    <row r="39" spans="1:3">
      <c r="A39" s="4" t="s">
        <v>48</v>
      </c>
      <c r="B39" s="5" t="n">
        <v>7558320</v>
      </c>
    </row>
    <row r="40" spans="1:3">
      <c r="A40" s="4" t="s">
        <v>49</v>
      </c>
      <c r="B40" s="5" t="n">
        <v>7558320</v>
      </c>
    </row>
    <row r="41" spans="1:3">
      <c r="A41" s="4" t="s">
        <v>50</v>
      </c>
      <c r="B41" s="5" t="n">
        <v>7730668</v>
      </c>
    </row>
    <row r="42" spans="1:3">
      <c r="A42" s="3" t="s">
        <v>51</v>
      </c>
    </row>
    <row r="43" spans="1:3">
      <c r="A43" s="4" t="s">
        <v>52</v>
      </c>
      <c r="B43" s="5" t="n">
        <v>10560</v>
      </c>
    </row>
    <row r="44" spans="1:3">
      <c r="A44" s="4" t="s">
        <v>53</v>
      </c>
      <c r="B44" s="5" t="n">
        <v>2740207</v>
      </c>
    </row>
    <row r="45" spans="1:3">
      <c r="A45" s="4" t="s">
        <v>54</v>
      </c>
      <c r="B45" s="5" t="n">
        <v>-10349766</v>
      </c>
    </row>
    <row r="46" spans="1:3">
      <c r="A46" s="4" t="s">
        <v>55</v>
      </c>
      <c r="B46" s="5" t="n">
        <v>-90009</v>
      </c>
    </row>
    <row r="47" spans="1:3">
      <c r="A47" s="4" t="s">
        <v>56</v>
      </c>
      <c r="B47" s="5" t="n">
        <v>-7689008</v>
      </c>
    </row>
    <row r="48" spans="1:3">
      <c r="A48" s="4" t="s">
        <v>57</v>
      </c>
      <c r="B48" s="6" t="n">
        <v>41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4" t="s">
        <v>58</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4" t="s">
        <v>58</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4" t="s">
        <v>58</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4" t="s">
        <v>58</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4" t="s">
        <v>167</v>
      </c>
      <c r="B3" s="4"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4" t="s">
        <v>58</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4" t="s">
        <v>58</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4" t="s">
        <v>58</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4" t="s">
        <v>197</v>
      </c>
    </row>
    <row r="4" spans="1:2">
      <c r="A4" s="4" t="s">
        <v>198</v>
      </c>
      <c r="B4" s="4" t="s">
        <v>199</v>
      </c>
    </row>
    <row r="5" spans="1:2">
      <c r="A5" s="4" t="s">
        <v>200</v>
      </c>
      <c r="B5" s="4" t="s">
        <v>201</v>
      </c>
    </row>
    <row r="6" spans="1:2">
      <c r="A6" s="4" t="s">
        <v>202</v>
      </c>
    </row>
    <row r="7" spans="1:2">
      <c r="A7" s="4" t="s">
        <v>198</v>
      </c>
      <c r="B7" s="4" t="s">
        <v>203</v>
      </c>
    </row>
    <row r="8" spans="1:2">
      <c r="A8" s="4" t="s">
        <v>200</v>
      </c>
      <c r="B8"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4" t="s">
        <v>58</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4</v>
      </c>
    </row>
    <row r="2" spans="1:3">
      <c r="A2" s="4" t="s">
        <v>60</v>
      </c>
      <c r="C2" s="6" t="n">
        <v>77614</v>
      </c>
    </row>
    <row r="3" spans="1:3">
      <c r="A3" s="4" t="s">
        <v>61</v>
      </c>
      <c r="C3" s="7" t="n">
        <v>0.0001</v>
      </c>
    </row>
    <row r="4" spans="1:3">
      <c r="A4" s="4" t="s">
        <v>62</v>
      </c>
      <c r="C4" s="5" t="n">
        <v>500000000</v>
      </c>
    </row>
    <row r="5" spans="1:3">
      <c r="A5" s="4" t="s">
        <v>63</v>
      </c>
      <c r="C5" s="5" t="n">
        <v>105600000</v>
      </c>
    </row>
    <row r="6" spans="1:3">
      <c r="A6" s="4" t="s">
        <v>64</v>
      </c>
      <c r="C6" s="5" t="n">
        <v>105600000</v>
      </c>
    </row>
    <row r="7" spans="1:3">
      <c r="A7" s="4" t="s">
        <v>58</v>
      </c>
    </row>
    <row r="8" spans="1:3">
      <c r="A8" s="4" t="s">
        <v>60</v>
      </c>
      <c r="B8" s="6" t="n">
        <v>106032</v>
      </c>
    </row>
    <row r="9" spans="1:3">
      <c r="A9" s="4" t="s">
        <v>61</v>
      </c>
      <c r="B9" s="7" t="n">
        <v>0.0001</v>
      </c>
    </row>
    <row r="10" spans="1:3">
      <c r="A10" s="4" t="s">
        <v>62</v>
      </c>
      <c r="B10" s="5" t="n">
        <v>500000000</v>
      </c>
    </row>
    <row r="11" spans="1:3">
      <c r="A11" s="4" t="s">
        <v>63</v>
      </c>
      <c r="B11" s="5" t="n">
        <v>105600000</v>
      </c>
    </row>
    <row r="12" spans="1:3">
      <c r="A12" s="4" t="s">
        <v>64</v>
      </c>
      <c r="B12" s="5" t="n">
        <v>105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8</v>
      </c>
      <c r="B1" s="2" t="s">
        <v>209</v>
      </c>
      <c r="C1" s="2" t="s">
        <v>1</v>
      </c>
    </row>
    <row r="2" spans="1:5">
      <c r="B2" s="2" t="s">
        <v>210</v>
      </c>
      <c r="C2" s="2" t="s">
        <v>2</v>
      </c>
      <c r="D2" s="2" t="s">
        <v>211</v>
      </c>
      <c r="E2" s="2" t="s">
        <v>212</v>
      </c>
    </row>
    <row r="3" spans="1:5">
      <c r="A3" s="4" t="s">
        <v>213</v>
      </c>
    </row>
    <row r="4" spans="1:5">
      <c r="A4" s="3" t="s">
        <v>214</v>
      </c>
    </row>
    <row r="5" spans="1:5">
      <c r="A5" s="4" t="s">
        <v>215</v>
      </c>
      <c r="D5" s="4" t="s">
        <v>216</v>
      </c>
    </row>
    <row r="6" spans="1:5">
      <c r="A6" s="4" t="s">
        <v>217</v>
      </c>
      <c r="C6" s="4" t="s">
        <v>218</v>
      </c>
    </row>
    <row r="7" spans="1:5">
      <c r="A7" s="4" t="s">
        <v>219</v>
      </c>
      <c r="C7" s="4" t="s">
        <v>220</v>
      </c>
    </row>
    <row r="8" spans="1:5">
      <c r="A8" s="4" t="s">
        <v>221</v>
      </c>
      <c r="C8" s="6" t="n">
        <v>6500000</v>
      </c>
    </row>
    <row r="9" spans="1:5">
      <c r="A9" s="4" t="s">
        <v>222</v>
      </c>
      <c r="C9" s="4" t="s">
        <v>223</v>
      </c>
    </row>
    <row r="10" spans="1:5">
      <c r="A10" s="4" t="s">
        <v>224</v>
      </c>
      <c r="C10" s="4" t="s">
        <v>225</v>
      </c>
    </row>
    <row r="11" spans="1:5">
      <c r="A11" s="4" t="s">
        <v>226</v>
      </c>
      <c r="C11" s="4" t="s">
        <v>227</v>
      </c>
    </row>
    <row r="12" spans="1:5">
      <c r="A12" s="4" t="s">
        <v>228</v>
      </c>
      <c r="B12" s="4" t="s">
        <v>229</v>
      </c>
    </row>
    <row r="13" spans="1:5">
      <c r="A13" s="4" t="s">
        <v>230</v>
      </c>
      <c r="C13" s="4" t="s">
        <v>231</v>
      </c>
    </row>
    <row r="14" spans="1:5">
      <c r="A14" s="4" t="s">
        <v>232</v>
      </c>
      <c r="B14" s="6" t="n">
        <v>55000</v>
      </c>
    </row>
    <row r="15" spans="1:5">
      <c r="A15" s="4" t="s">
        <v>233</v>
      </c>
    </row>
    <row r="16" spans="1:5">
      <c r="A16" s="3" t="s">
        <v>214</v>
      </c>
    </row>
    <row r="17" spans="1:5">
      <c r="A17" s="4" t="s">
        <v>234</v>
      </c>
      <c r="C17" s="4" t="s">
        <v>235</v>
      </c>
    </row>
    <row r="18" spans="1:5">
      <c r="A18" s="4" t="s">
        <v>236</v>
      </c>
      <c r="E18"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38</v>
      </c>
      <c r="B1" s="2" t="s">
        <v>1</v>
      </c>
    </row>
    <row r="2" spans="1:2">
      <c r="B2" s="2" t="s">
        <v>2</v>
      </c>
    </row>
    <row r="3" spans="1:2">
      <c r="A3" s="3" t="s">
        <v>239</v>
      </c>
    </row>
    <row r="4" spans="1:2">
      <c r="A4" s="4" t="s">
        <v>240</v>
      </c>
      <c r="B4" s="4" t="s">
        <v>241</v>
      </c>
    </row>
    <row r="5" spans="1:2">
      <c r="A5" s="4" t="s">
        <v>242</v>
      </c>
      <c r="B5" s="4" t="s">
        <v>241</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45</v>
      </c>
      <c r="B1" s="2" t="s">
        <v>1</v>
      </c>
    </row>
    <row r="2" spans="1:2">
      <c r="B2" s="2" t="s">
        <v>2</v>
      </c>
    </row>
    <row r="3" spans="1:2">
      <c r="A3" s="4" t="s">
        <v>246</v>
      </c>
    </row>
    <row r="4" spans="1:2">
      <c r="A4" s="4" t="s">
        <v>247</v>
      </c>
      <c r="B4" s="4" t="s">
        <v>248</v>
      </c>
    </row>
    <row r="5" spans="1:2">
      <c r="A5" s="4" t="s">
        <v>249</v>
      </c>
    </row>
    <row r="6" spans="1:2">
      <c r="A6" s="4" t="s">
        <v>247</v>
      </c>
      <c r="B6" s="4" t="s">
        <v>250</v>
      </c>
    </row>
    <row r="7" spans="1:2">
      <c r="A7" s="4" t="s">
        <v>251</v>
      </c>
    </row>
    <row r="8" spans="1:2">
      <c r="A8" s="4" t="s">
        <v>247</v>
      </c>
      <c r="B8" s="4" t="s">
        <v>248</v>
      </c>
    </row>
    <row r="9" spans="1:2">
      <c r="A9" s="4" t="s">
        <v>252</v>
      </c>
    </row>
    <row r="10" spans="1:2">
      <c r="A10" s="4" t="s">
        <v>247</v>
      </c>
      <c r="B10" s="4" t="s">
        <v>253</v>
      </c>
    </row>
    <row r="11" spans="1:2">
      <c r="A11" s="4" t="s">
        <v>254</v>
      </c>
    </row>
    <row r="12" spans="1:2">
      <c r="A12" s="4" t="s">
        <v>247</v>
      </c>
      <c r="B12" s="4" t="s">
        <v>248</v>
      </c>
    </row>
    <row r="13" spans="1:2">
      <c r="A13" s="4" t="s">
        <v>255</v>
      </c>
    </row>
    <row r="14" spans="1:2">
      <c r="A14" s="4" t="s">
        <v>247</v>
      </c>
      <c r="B1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v>
      </c>
      <c r="B1" s="2" t="s">
        <v>1</v>
      </c>
    </row>
    <row r="2" spans="1:3">
      <c r="B2" s="2" t="s">
        <v>2</v>
      </c>
      <c r="C2" s="2" t="s">
        <v>34</v>
      </c>
    </row>
    <row r="3" spans="1:3">
      <c r="A3" s="3" t="s">
        <v>257</v>
      </c>
    </row>
    <row r="4" spans="1:3">
      <c r="A4" s="4" t="s">
        <v>258</v>
      </c>
      <c r="C4" s="6" t="n">
        <v>106455</v>
      </c>
    </row>
    <row r="5" spans="1:3">
      <c r="A5" s="4" t="s">
        <v>259</v>
      </c>
      <c r="C5" s="5" t="n">
        <v>-77614</v>
      </c>
    </row>
    <row r="6" spans="1:3">
      <c r="A6" s="4" t="s">
        <v>260</v>
      </c>
      <c r="C6" s="5" t="n">
        <v>28841</v>
      </c>
    </row>
    <row r="7" spans="1:3">
      <c r="A7" s="4" t="s">
        <v>58</v>
      </c>
    </row>
    <row r="8" spans="1:3">
      <c r="A8" s="3" t="s">
        <v>257</v>
      </c>
    </row>
    <row r="9" spans="1:3">
      <c r="A9" s="4" t="s">
        <v>258</v>
      </c>
      <c r="B9" s="6" t="n">
        <v>106455</v>
      </c>
    </row>
    <row r="10" spans="1:3">
      <c r="A10" s="4" t="s">
        <v>259</v>
      </c>
      <c r="B10" s="5" t="n">
        <v>-106032</v>
      </c>
    </row>
    <row r="11" spans="1:3">
      <c r="A11" s="4" t="s">
        <v>260</v>
      </c>
      <c r="B11" s="5" t="n">
        <v>423</v>
      </c>
    </row>
    <row r="12" spans="1:3">
      <c r="A12" s="4" t="s">
        <v>261</v>
      </c>
    </row>
    <row r="13" spans="1:3">
      <c r="A13" s="3" t="s">
        <v>257</v>
      </c>
    </row>
    <row r="14" spans="1:3">
      <c r="A14" s="4" t="s">
        <v>258</v>
      </c>
      <c r="B14" s="5" t="n">
        <v>101975</v>
      </c>
      <c r="C14" s="5" t="n">
        <v>101975</v>
      </c>
    </row>
    <row r="15" spans="1:3">
      <c r="A15" s="4" t="s">
        <v>259</v>
      </c>
      <c r="B15" s="5" t="n">
        <v>-101552</v>
      </c>
      <c r="C15" s="5" t="n">
        <v>-73303</v>
      </c>
    </row>
    <row r="16" spans="1:3">
      <c r="A16" s="4" t="s">
        <v>260</v>
      </c>
      <c r="B16" s="6" t="n">
        <v>423</v>
      </c>
      <c r="C16" s="5" t="n">
        <v>28672</v>
      </c>
    </row>
    <row r="17" spans="1:3">
      <c r="A17" s="4" t="s">
        <v>252</v>
      </c>
    </row>
    <row r="18" spans="1:3">
      <c r="A18" s="3" t="s">
        <v>257</v>
      </c>
    </row>
    <row r="19" spans="1:3">
      <c r="A19" s="4" t="s">
        <v>247</v>
      </c>
      <c r="B19" s="4" t="s">
        <v>253</v>
      </c>
    </row>
    <row r="20" spans="1:3">
      <c r="A20" s="4" t="s">
        <v>251</v>
      </c>
    </row>
    <row r="21" spans="1:3">
      <c r="A21" s="3" t="s">
        <v>257</v>
      </c>
    </row>
    <row r="22" spans="1:3">
      <c r="A22" s="4" t="s">
        <v>247</v>
      </c>
      <c r="B22" s="4" t="s">
        <v>248</v>
      </c>
    </row>
    <row r="23" spans="1:3">
      <c r="A23" s="4" t="s">
        <v>262</v>
      </c>
    </row>
    <row r="24" spans="1:3">
      <c r="A24" s="3" t="s">
        <v>257</v>
      </c>
    </row>
    <row r="25" spans="1:3">
      <c r="A25" s="4" t="s">
        <v>258</v>
      </c>
      <c r="B25" s="6" t="n">
        <v>650</v>
      </c>
      <c r="C25" s="5" t="n">
        <v>650</v>
      </c>
    </row>
    <row r="26" spans="1:3">
      <c r="A26" s="4" t="s">
        <v>259</v>
      </c>
      <c r="B26" s="5" t="n">
        <v>-650</v>
      </c>
      <c r="C26" s="5" t="n">
        <v>-481</v>
      </c>
    </row>
    <row r="27" spans="1:3">
      <c r="A27" s="4" t="s">
        <v>260</v>
      </c>
      <c r="B27" s="4" t="s">
        <v>68</v>
      </c>
      <c r="C27" s="5" t="n">
        <v>169</v>
      </c>
    </row>
    <row r="28" spans="1:3">
      <c r="A28" s="4" t="s">
        <v>249</v>
      </c>
    </row>
    <row r="29" spans="1:3">
      <c r="A29" s="3" t="s">
        <v>257</v>
      </c>
    </row>
    <row r="30" spans="1:3">
      <c r="A30" s="4" t="s">
        <v>247</v>
      </c>
      <c r="B30" s="4" t="s">
        <v>250</v>
      </c>
    </row>
    <row r="31" spans="1:3">
      <c r="A31" s="4" t="s">
        <v>246</v>
      </c>
    </row>
    <row r="32" spans="1:3">
      <c r="A32" s="3" t="s">
        <v>257</v>
      </c>
    </row>
    <row r="33" spans="1:3">
      <c r="A33" s="4" t="s">
        <v>247</v>
      </c>
      <c r="B33" s="4" t="s">
        <v>248</v>
      </c>
    </row>
    <row r="34" spans="1:3">
      <c r="A34" s="4" t="s">
        <v>263</v>
      </c>
    </row>
    <row r="35" spans="1:3">
      <c r="A35" s="3" t="s">
        <v>257</v>
      </c>
    </row>
    <row r="36" spans="1:3">
      <c r="A36" s="4" t="s">
        <v>258</v>
      </c>
      <c r="B36" s="6" t="n">
        <v>3830</v>
      </c>
      <c r="C36" s="5" t="n">
        <v>3830</v>
      </c>
    </row>
    <row r="37" spans="1:3">
      <c r="A37" s="4" t="s">
        <v>259</v>
      </c>
      <c r="B37" s="5" t="n">
        <v>-3830</v>
      </c>
      <c r="C37" s="5" t="n">
        <v>-3830</v>
      </c>
    </row>
    <row r="38" spans="1:3">
      <c r="A38" s="4" t="s">
        <v>260</v>
      </c>
      <c r="B38" s="4" t="s">
        <v>68</v>
      </c>
      <c r="C38" s="4" t="s">
        <v>68</v>
      </c>
    </row>
    <row r="39" spans="1:3">
      <c r="A39" s="4" t="s">
        <v>255</v>
      </c>
    </row>
    <row r="40" spans="1:3">
      <c r="A40" s="3" t="s">
        <v>257</v>
      </c>
    </row>
    <row r="41" spans="1:3">
      <c r="A41" s="4" t="s">
        <v>247</v>
      </c>
      <c r="B41" s="4" t="s">
        <v>250</v>
      </c>
    </row>
    <row r="42" spans="1:3">
      <c r="A42" s="4" t="s">
        <v>254</v>
      </c>
    </row>
    <row r="43" spans="1:3">
      <c r="A43" s="3" t="s">
        <v>257</v>
      </c>
    </row>
    <row r="44" spans="1:3">
      <c r="A44" s="4" t="s">
        <v>247</v>
      </c>
      <c r="B4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6"/>
  </cols>
  <sheetData>
    <row r="1" spans="1:4">
      <c r="A1" s="1" t="s">
        <v>264</v>
      </c>
      <c r="B1" s="2" t="s">
        <v>1</v>
      </c>
      <c r="D1" s="2" t="s">
        <v>66</v>
      </c>
    </row>
    <row r="2" spans="1:4">
      <c r="B2" s="2" t="s">
        <v>2</v>
      </c>
      <c r="C2" s="2" t="s">
        <v>34</v>
      </c>
      <c r="D2" s="2" t="s">
        <v>2</v>
      </c>
    </row>
    <row r="3" spans="1:4">
      <c r="A3" s="3" t="s">
        <v>257</v>
      </c>
    </row>
    <row r="4" spans="1:4">
      <c r="A4" s="4" t="s">
        <v>119</v>
      </c>
      <c r="C4" s="6" t="n">
        <v>40044</v>
      </c>
    </row>
    <row r="5" spans="1:4">
      <c r="A5" s="4" t="s">
        <v>58</v>
      </c>
    </row>
    <row r="6" spans="1:4">
      <c r="A6" s="3" t="s">
        <v>257</v>
      </c>
    </row>
    <row r="7" spans="1:4">
      <c r="A7" s="4" t="s">
        <v>119</v>
      </c>
      <c r="B7" s="6" t="n">
        <v>28418</v>
      </c>
      <c r="D7" s="6" t="n">
        <v>1060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65</v>
      </c>
      <c r="B1" s="2" t="s">
        <v>1</v>
      </c>
      <c r="D1" s="2" t="s">
        <v>66</v>
      </c>
    </row>
    <row r="2" spans="1:4">
      <c r="B2" s="2" t="s">
        <v>2</v>
      </c>
      <c r="C2" s="2" t="s">
        <v>34</v>
      </c>
      <c r="D2" s="2" t="s">
        <v>2</v>
      </c>
    </row>
    <row r="3" spans="1:4">
      <c r="A3" s="3" t="s">
        <v>266</v>
      </c>
    </row>
    <row r="4" spans="1:4">
      <c r="A4" s="4" t="s">
        <v>267</v>
      </c>
      <c r="C4" s="6" t="n">
        <v>2522687</v>
      </c>
    </row>
    <row r="5" spans="1:4">
      <c r="A5" s="4" t="s">
        <v>48</v>
      </c>
      <c r="C5" s="5" t="n">
        <v>6630197</v>
      </c>
    </row>
    <row r="6" spans="1:4">
      <c r="A6" s="4" t="s">
        <v>58</v>
      </c>
    </row>
    <row r="7" spans="1:4">
      <c r="A7" s="3" t="s">
        <v>266</v>
      </c>
    </row>
    <row r="8" spans="1:4">
      <c r="A8" s="4" t="s">
        <v>267</v>
      </c>
      <c r="B8" s="6" t="n">
        <v>1530897</v>
      </c>
      <c r="D8" s="6" t="n">
        <v>7946248</v>
      </c>
    </row>
    <row r="9" spans="1:4">
      <c r="A9" s="4" t="s">
        <v>48</v>
      </c>
      <c r="B9" s="5" t="n">
        <v>7558320</v>
      </c>
      <c r="D9" s="5" t="n">
        <v>7558320</v>
      </c>
    </row>
    <row r="10" spans="1:4">
      <c r="A10" s="4" t="s">
        <v>268</v>
      </c>
    </row>
    <row r="11" spans="1:4">
      <c r="A11" s="3" t="s">
        <v>266</v>
      </c>
    </row>
    <row r="12" spans="1:4">
      <c r="A12" s="4" t="s">
        <v>267</v>
      </c>
      <c r="B12" s="5" t="n">
        <v>59000</v>
      </c>
      <c r="C12" s="5" t="n">
        <v>173500</v>
      </c>
    </row>
    <row r="13" spans="1:4">
      <c r="A13" s="4" t="s">
        <v>48</v>
      </c>
      <c r="B13" s="6" t="n">
        <v>232500</v>
      </c>
      <c r="C13" s="5" t="n">
        <v>173500</v>
      </c>
      <c r="D13" s="5" t="n">
        <v>232500</v>
      </c>
    </row>
    <row r="14" spans="1:4">
      <c r="A14" s="4" t="s">
        <v>269</v>
      </c>
    </row>
    <row r="15" spans="1:4">
      <c r="A15" s="3" t="s">
        <v>266</v>
      </c>
    </row>
    <row r="16" spans="1:4">
      <c r="A16" s="4" t="s">
        <v>270</v>
      </c>
      <c r="B16" s="4" t="s">
        <v>271</v>
      </c>
    </row>
    <row r="17" spans="1:4">
      <c r="A17" s="4" t="s">
        <v>272</v>
      </c>
      <c r="B17" s="4" t="s">
        <v>273</v>
      </c>
    </row>
    <row r="18" spans="1:4">
      <c r="A18" s="4" t="s">
        <v>274</v>
      </c>
      <c r="B18" s="6" t="n">
        <v>225336</v>
      </c>
      <c r="C18" s="5" t="n">
        <v>268329</v>
      </c>
    </row>
    <row r="19" spans="1:4">
      <c r="A19" s="4" t="s">
        <v>267</v>
      </c>
      <c r="B19" s="5" t="n">
        <v>714138</v>
      </c>
      <c r="C19" s="5" t="n">
        <v>2029099</v>
      </c>
    </row>
    <row r="20" spans="1:4">
      <c r="A20" s="4" t="s">
        <v>48</v>
      </c>
      <c r="B20" s="6" t="n">
        <v>7325820</v>
      </c>
      <c r="C20" s="6" t="n">
        <v>6456697</v>
      </c>
      <c r="D20" s="6" t="n">
        <v>73258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275</v>
      </c>
      <c r="B1" s="2" t="s">
        <v>1</v>
      </c>
    </row>
    <row r="2" spans="1:2">
      <c r="B2" s="2" t="s">
        <v>276</v>
      </c>
    </row>
    <row r="3" spans="1:2">
      <c r="A3" s="4" t="s">
        <v>277</v>
      </c>
    </row>
    <row r="4" spans="1:2">
      <c r="A4" s="4" t="s">
        <v>278</v>
      </c>
      <c r="B4" s="4" t="s">
        <v>279</v>
      </c>
    </row>
    <row r="5" spans="1:2">
      <c r="A5" s="4" t="s">
        <v>280</v>
      </c>
    </row>
    <row r="6" spans="1:2">
      <c r="A6" s="4" t="s">
        <v>278</v>
      </c>
      <c r="B6" s="4" t="s">
        <v>281</v>
      </c>
    </row>
    <row r="7" spans="1:2">
      <c r="A7" s="4" t="s">
        <v>58</v>
      </c>
    </row>
    <row r="8" spans="1:2">
      <c r="A8" s="4" t="s">
        <v>282</v>
      </c>
      <c r="B8" s="6" t="n">
        <v>1938000</v>
      </c>
    </row>
    <row r="9" spans="1:2">
      <c r="A9" s="4" t="s">
        <v>283</v>
      </c>
      <c r="B9" s="5" t="n">
        <v>20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4</v>
      </c>
      <c r="B1" s="2" t="s">
        <v>2</v>
      </c>
      <c r="C1" s="2" t="s">
        <v>34</v>
      </c>
    </row>
    <row r="2" spans="1:3">
      <c r="A2" s="3" t="s">
        <v>285</v>
      </c>
    </row>
    <row r="3" spans="1:3">
      <c r="A3" s="4" t="s">
        <v>286</v>
      </c>
      <c r="C3" s="6" t="n">
        <v>491801</v>
      </c>
    </row>
    <row r="4" spans="1:3">
      <c r="A4" s="4" t="s">
        <v>287</v>
      </c>
      <c r="C4" s="4" t="s">
        <v>68</v>
      </c>
    </row>
    <row r="5" spans="1:3">
      <c r="A5" s="4" t="s">
        <v>288</v>
      </c>
      <c r="C5" s="5" t="n">
        <v>-491801</v>
      </c>
    </row>
    <row r="6" spans="1:3">
      <c r="A6" s="4" t="s">
        <v>289</v>
      </c>
      <c r="C6" s="4" t="s">
        <v>68</v>
      </c>
    </row>
    <row r="7" spans="1:3">
      <c r="A7" s="4" t="s">
        <v>58</v>
      </c>
    </row>
    <row r="8" spans="1:3">
      <c r="A8" s="3" t="s">
        <v>285</v>
      </c>
    </row>
    <row r="9" spans="1:3">
      <c r="A9" s="4" t="s">
        <v>286</v>
      </c>
      <c r="B9" s="6" t="n">
        <v>678631</v>
      </c>
    </row>
    <row r="10" spans="1:3">
      <c r="A10" s="4" t="s">
        <v>287</v>
      </c>
      <c r="B10" s="4" t="s">
        <v>68</v>
      </c>
    </row>
    <row r="11" spans="1:3">
      <c r="A11" s="4" t="s">
        <v>288</v>
      </c>
      <c r="B11" s="5" t="n">
        <v>-678631</v>
      </c>
    </row>
    <row r="12" spans="1:3">
      <c r="A12" s="4" t="s">
        <v>289</v>
      </c>
      <c r="B12" s="4" t="s">
        <v>68</v>
      </c>
    </row>
    <row r="13" spans="1:3">
      <c r="A13" s="4" t="s">
        <v>290</v>
      </c>
    </row>
    <row r="14" spans="1:3">
      <c r="A14" s="3" t="s">
        <v>285</v>
      </c>
    </row>
    <row r="15" spans="1:3">
      <c r="A15" s="4" t="s">
        <v>286</v>
      </c>
      <c r="B15" s="5" t="n">
        <v>678631</v>
      </c>
      <c r="C15" s="5" t="n">
        <v>491801</v>
      </c>
    </row>
    <row r="16" spans="1:3">
      <c r="A16" s="4" t="s">
        <v>287</v>
      </c>
      <c r="B16" s="4" t="s">
        <v>68</v>
      </c>
      <c r="C16" s="4" t="s">
        <v>68</v>
      </c>
    </row>
    <row r="17" spans="1:3">
      <c r="A17" s="4" t="s">
        <v>288</v>
      </c>
      <c r="B17" s="5" t="n">
        <v>-678631</v>
      </c>
      <c r="C17" s="5" t="n">
        <v>-491801</v>
      </c>
    </row>
    <row r="18" spans="1:3">
      <c r="A18" s="4" t="s">
        <v>289</v>
      </c>
      <c r="B18" s="4" t="s">
        <v>68</v>
      </c>
      <c r="C18" s="4" t="s">
        <v>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4"/>
    <col customWidth="1" max="6" min="6" width="14"/>
    <col customWidth="1" max="7" min="7" width="14"/>
    <col customWidth="1" max="8" min="8" width="16"/>
  </cols>
  <sheetData>
    <row r="1" spans="1:8">
      <c r="A1" s="1" t="s">
        <v>291</v>
      </c>
      <c r="B1" s="2" t="s">
        <v>292</v>
      </c>
      <c r="C1" s="2" t="s">
        <v>1</v>
      </c>
      <c r="H1" s="2" t="s">
        <v>66</v>
      </c>
    </row>
    <row r="2" spans="1:8">
      <c r="B2" s="2" t="s">
        <v>293</v>
      </c>
      <c r="C2" s="2" t="s">
        <v>2</v>
      </c>
      <c r="D2" s="2" t="s">
        <v>34</v>
      </c>
      <c r="E2" s="2" t="s">
        <v>112</v>
      </c>
      <c r="F2" s="2" t="s">
        <v>294</v>
      </c>
      <c r="G2" s="2" t="s">
        <v>295</v>
      </c>
      <c r="H2" s="2" t="s">
        <v>2</v>
      </c>
    </row>
    <row r="3" spans="1:8">
      <c r="A3" s="4" t="s">
        <v>296</v>
      </c>
      <c r="B3" s="6" t="n">
        <v>-12</v>
      </c>
      <c r="D3" s="6" t="n">
        <v>-3531780</v>
      </c>
      <c r="E3" s="6" t="n">
        <v>-4777291</v>
      </c>
      <c r="F3" s="6" t="n">
        <v>-981396</v>
      </c>
      <c r="G3" s="6" t="n">
        <v>-89397</v>
      </c>
    </row>
    <row r="4" spans="1:8">
      <c r="A4" s="4" t="s">
        <v>58</v>
      </c>
    </row>
    <row r="5" spans="1:8">
      <c r="A5" s="4" t="s">
        <v>296</v>
      </c>
      <c r="C5" s="6" t="n">
        <v>-1059299</v>
      </c>
      <c r="H5" s="6" t="n">
        <v>-10439175</v>
      </c>
    </row>
  </sheetData>
  <mergeCells count="2">
    <mergeCell ref="A1:A2"/>
    <mergeCell ref="C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7</v>
      </c>
      <c r="B1" s="2" t="s">
        <v>1</v>
      </c>
    </row>
    <row r="2" spans="1:2">
      <c r="B2" s="2" t="s">
        <v>298</v>
      </c>
    </row>
    <row r="3" spans="1:2">
      <c r="A3" s="4" t="s">
        <v>299</v>
      </c>
    </row>
    <row r="4" spans="1:2">
      <c r="A4" s="3" t="s">
        <v>300</v>
      </c>
    </row>
    <row r="5" spans="1:2">
      <c r="A5" s="4" t="s">
        <v>301</v>
      </c>
      <c r="B5" s="5" t="n">
        <v>32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6"/>
  </cols>
  <sheetData>
    <row r="1" spans="1:4">
      <c r="A1" s="1" t="s">
        <v>65</v>
      </c>
      <c r="B1" s="2" t="s">
        <v>1</v>
      </c>
      <c r="D1" s="2" t="s">
        <v>66</v>
      </c>
    </row>
    <row r="2" spans="1:4">
      <c r="B2" s="2" t="s">
        <v>2</v>
      </c>
      <c r="C2" s="2" t="s">
        <v>34</v>
      </c>
      <c r="D2" s="2" t="s">
        <v>2</v>
      </c>
    </row>
    <row r="3" spans="1:4">
      <c r="A3" s="4" t="s">
        <v>67</v>
      </c>
      <c r="C3" s="4" t="s">
        <v>68</v>
      </c>
    </row>
    <row r="4" spans="1:4">
      <c r="A4" s="3" t="s">
        <v>69</v>
      </c>
    </row>
    <row r="5" spans="1:4">
      <c r="A5" s="4" t="s">
        <v>70</v>
      </c>
      <c r="C5" s="5" t="n">
        <v>39521</v>
      </c>
    </row>
    <row r="6" spans="1:4">
      <c r="A6" s="4" t="s">
        <v>71</v>
      </c>
      <c r="C6" s="5" t="n">
        <v>314888</v>
      </c>
    </row>
    <row r="7" spans="1:4">
      <c r="A7" s="4" t="s">
        <v>72</v>
      </c>
      <c r="C7" s="5" t="n">
        <v>646953</v>
      </c>
    </row>
    <row r="8" spans="1:4">
      <c r="A8" s="4" t="s">
        <v>73</v>
      </c>
      <c r="C8" s="5" t="n">
        <v>2617093</v>
      </c>
    </row>
    <row r="9" spans="1:4">
      <c r="A9" s="4" t="s">
        <v>74</v>
      </c>
      <c r="C9" s="4" t="s">
        <v>68</v>
      </c>
    </row>
    <row r="10" spans="1:4">
      <c r="A10" s="4" t="s">
        <v>75</v>
      </c>
      <c r="C10" s="4" t="s">
        <v>68</v>
      </c>
    </row>
    <row r="11" spans="1:4">
      <c r="A11" s="4" t="s">
        <v>76</v>
      </c>
      <c r="C11" s="5" t="n">
        <v>3618455</v>
      </c>
    </row>
    <row r="12" spans="1:4">
      <c r="A12" s="4" t="s">
        <v>77</v>
      </c>
      <c r="C12" s="5" t="n">
        <v>-3618455</v>
      </c>
    </row>
    <row r="13" spans="1:4">
      <c r="A13" s="4" t="s">
        <v>78</v>
      </c>
      <c r="C13" s="5" t="n">
        <v>86672</v>
      </c>
    </row>
    <row r="14" spans="1:4">
      <c r="A14" s="3" t="s">
        <v>79</v>
      </c>
    </row>
    <row r="15" spans="1:4">
      <c r="A15" s="4" t="s">
        <v>80</v>
      </c>
      <c r="C15" s="5" t="n">
        <v>3</v>
      </c>
    </row>
    <row r="16" spans="1:4">
      <c r="A16" s="4" t="s">
        <v>81</v>
      </c>
      <c r="C16" s="5" t="n">
        <v>-3531780</v>
      </c>
    </row>
    <row r="17" spans="1:4">
      <c r="A17" s="4" t="s">
        <v>82</v>
      </c>
      <c r="C17" s="4" t="s">
        <v>68</v>
      </c>
    </row>
    <row r="18" spans="1:4">
      <c r="A18" s="4" t="s">
        <v>83</v>
      </c>
      <c r="C18" s="6" t="n">
        <v>-3531780</v>
      </c>
    </row>
    <row r="19" spans="1:4">
      <c r="A19" s="4" t="s">
        <v>84</v>
      </c>
      <c r="C19" s="8" t="n">
        <v>-0.03</v>
      </c>
    </row>
    <row r="20" spans="1:4">
      <c r="A20" s="4" t="s">
        <v>85</v>
      </c>
      <c r="C20" s="5" t="n">
        <v>105600</v>
      </c>
    </row>
    <row r="21" spans="1:4">
      <c r="A21" s="4" t="s">
        <v>58</v>
      </c>
    </row>
    <row r="22" spans="1:4">
      <c r="A22" s="4" t="s">
        <v>67</v>
      </c>
      <c r="B22" s="4" t="s">
        <v>68</v>
      </c>
      <c r="D22" s="4" t="s">
        <v>68</v>
      </c>
    </row>
    <row r="23" spans="1:4">
      <c r="A23" s="3" t="s">
        <v>69</v>
      </c>
    </row>
    <row r="24" spans="1:4">
      <c r="A24" s="4" t="s">
        <v>70</v>
      </c>
      <c r="B24" s="5" t="n">
        <v>80803</v>
      </c>
      <c r="D24" s="5" t="n">
        <v>305004</v>
      </c>
    </row>
    <row r="25" spans="1:4">
      <c r="A25" s="4" t="s">
        <v>71</v>
      </c>
      <c r="B25" s="5" t="n">
        <v>253622</v>
      </c>
      <c r="D25" s="5" t="n">
        <v>1020122</v>
      </c>
    </row>
    <row r="26" spans="1:4">
      <c r="A26" s="4" t="s">
        <v>72</v>
      </c>
      <c r="B26" s="5" t="n">
        <v>76538</v>
      </c>
      <c r="D26" s="5" t="n">
        <v>2729167</v>
      </c>
    </row>
    <row r="27" spans="1:4">
      <c r="A27" s="4" t="s">
        <v>73</v>
      </c>
      <c r="B27" s="5" t="n">
        <v>1242708</v>
      </c>
      <c r="D27" s="5" t="n">
        <v>6679622</v>
      </c>
    </row>
    <row r="28" spans="1:4">
      <c r="A28" s="4" t="s">
        <v>74</v>
      </c>
      <c r="B28" s="4" t="s">
        <v>68</v>
      </c>
      <c r="D28" s="5" t="n">
        <v>100000</v>
      </c>
    </row>
    <row r="29" spans="1:4">
      <c r="A29" s="4" t="s">
        <v>75</v>
      </c>
      <c r="B29" s="5" t="n">
        <v>1615</v>
      </c>
      <c r="D29" s="5" t="n">
        <v>1629</v>
      </c>
    </row>
    <row r="30" spans="1:4">
      <c r="A30" s="4" t="s">
        <v>76</v>
      </c>
      <c r="B30" s="5" t="n">
        <v>1655286</v>
      </c>
      <c r="D30" s="5" t="n">
        <v>10835544</v>
      </c>
    </row>
    <row r="31" spans="1:4">
      <c r="A31" s="4" t="s">
        <v>77</v>
      </c>
      <c r="B31" s="5" t="n">
        <v>-1655286</v>
      </c>
      <c r="D31" s="5" t="n">
        <v>-10835544</v>
      </c>
    </row>
    <row r="32" spans="1:4">
      <c r="A32" s="4" t="s">
        <v>78</v>
      </c>
      <c r="B32" s="5" t="n">
        <v>595987</v>
      </c>
      <c r="D32" s="5" t="n">
        <v>396235</v>
      </c>
    </row>
    <row r="33" spans="1:4">
      <c r="A33" s="3" t="s">
        <v>79</v>
      </c>
    </row>
    <row r="34" spans="1:4">
      <c r="A34" s="4" t="s">
        <v>80</v>
      </c>
      <c r="B34" s="4" t="s">
        <v>68</v>
      </c>
      <c r="D34" s="5" t="n">
        <v>134</v>
      </c>
    </row>
    <row r="35" spans="1:4">
      <c r="A35" s="4" t="s">
        <v>81</v>
      </c>
      <c r="B35" s="5" t="n">
        <v>-1059299</v>
      </c>
      <c r="D35" s="5" t="n">
        <v>-10439175</v>
      </c>
    </row>
    <row r="36" spans="1:4">
      <c r="A36" s="4" t="s">
        <v>82</v>
      </c>
      <c r="B36" s="4" t="s">
        <v>68</v>
      </c>
      <c r="D36" s="4" t="s">
        <v>68</v>
      </c>
    </row>
    <row r="37" spans="1:4">
      <c r="A37" s="4" t="s">
        <v>83</v>
      </c>
      <c r="B37" s="6" t="n">
        <v>-1059299</v>
      </c>
      <c r="D37" s="6" t="n">
        <v>-10439175</v>
      </c>
    </row>
    <row r="38" spans="1:4">
      <c r="A38" s="4" t="s">
        <v>84</v>
      </c>
      <c r="B38" s="8" t="n">
        <v>-0.01</v>
      </c>
      <c r="D38" s="8" t="n">
        <v>-0.1</v>
      </c>
    </row>
    <row r="39" spans="1:4">
      <c r="A39" s="4" t="s">
        <v>85</v>
      </c>
      <c r="B39" s="5" t="n">
        <v>105600</v>
      </c>
      <c r="D39" s="5" t="n">
        <v>1046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0"/>
    <col customWidth="1" max="2" min="2" width="15"/>
    <col customWidth="1" max="3" min="3" width="27"/>
    <col customWidth="1" max="4" min="4" width="20"/>
    <col customWidth="1" max="5" min="5" width="27"/>
    <col customWidth="1" max="6" min="6" width="16"/>
    <col customWidth="1" max="7" min="7" width="21"/>
    <col customWidth="1" max="8" min="8" width="20"/>
  </cols>
  <sheetData>
    <row r="1" spans="1:8">
      <c r="A1" s="1" t="s">
        <v>302</v>
      </c>
      <c r="B1" s="2" t="s">
        <v>292</v>
      </c>
      <c r="F1" s="2" t="s">
        <v>1</v>
      </c>
    </row>
    <row r="2" spans="1:8">
      <c r="B2" s="2" t="s">
        <v>295</v>
      </c>
      <c r="C2" s="2" t="s">
        <v>303</v>
      </c>
      <c r="D2" s="2" t="s">
        <v>304</v>
      </c>
      <c r="E2" s="2" t="s">
        <v>305</v>
      </c>
      <c r="F2" s="2" t="s">
        <v>2</v>
      </c>
      <c r="G2" s="2" t="s">
        <v>306</v>
      </c>
      <c r="H2" s="2" t="s">
        <v>307</v>
      </c>
    </row>
    <row r="3" spans="1:8">
      <c r="A3" s="3" t="s">
        <v>308</v>
      </c>
    </row>
    <row r="4" spans="1:8">
      <c r="A4" s="4" t="s">
        <v>309</v>
      </c>
      <c r="D4" s="5" t="n">
        <v>9000</v>
      </c>
    </row>
    <row r="5" spans="1:8">
      <c r="A5" s="4" t="s">
        <v>310</v>
      </c>
      <c r="G5" s="4" t="s">
        <v>68</v>
      </c>
    </row>
    <row r="6" spans="1:8">
      <c r="A6" s="4" t="s">
        <v>87</v>
      </c>
    </row>
    <row r="7" spans="1:8">
      <c r="A7" s="3" t="s">
        <v>308</v>
      </c>
    </row>
    <row r="8" spans="1:8">
      <c r="A8" s="4" t="s">
        <v>309</v>
      </c>
      <c r="D8" s="5" t="n">
        <v>96000000</v>
      </c>
      <c r="H8" s="5" t="n">
        <v>9600000</v>
      </c>
    </row>
    <row r="9" spans="1:8">
      <c r="A9" s="4" t="s">
        <v>311</v>
      </c>
      <c r="B9" s="5" t="n">
        <v>8</v>
      </c>
    </row>
    <row r="10" spans="1:8">
      <c r="A10" s="4" t="s">
        <v>312</v>
      </c>
      <c r="F10" s="9" t="n">
        <v>2009</v>
      </c>
    </row>
    <row r="11" spans="1:8">
      <c r="A11" s="4" t="s">
        <v>313</v>
      </c>
    </row>
    <row r="12" spans="1:8">
      <c r="A12" s="3" t="s">
        <v>308</v>
      </c>
    </row>
    <row r="13" spans="1:8">
      <c r="A13" s="4" t="s">
        <v>309</v>
      </c>
      <c r="E13" s="5" t="n">
        <v>96000000</v>
      </c>
    </row>
    <row r="14" spans="1:8">
      <c r="A14" s="4" t="s">
        <v>310</v>
      </c>
      <c r="E14" s="6" t="n">
        <v>9000</v>
      </c>
    </row>
    <row r="15" spans="1:8">
      <c r="A15" s="4" t="s">
        <v>314</v>
      </c>
    </row>
    <row r="16" spans="1:8">
      <c r="A16" s="3" t="s">
        <v>308</v>
      </c>
    </row>
    <row r="17" spans="1:8">
      <c r="A17" s="4" t="s">
        <v>309</v>
      </c>
      <c r="C17" s="5" t="n">
        <v>9600000</v>
      </c>
    </row>
    <row r="18" spans="1:8">
      <c r="A18" s="4" t="s">
        <v>310</v>
      </c>
      <c r="C18" s="6" t="n">
        <v>12000</v>
      </c>
    </row>
  </sheetData>
  <mergeCells count="3">
    <mergeCell ref="A1:A2"/>
    <mergeCell ref="B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80"/>
    <col customWidth="1" max="5" min="5" width="14"/>
    <col customWidth="1" max="6" min="6" width="14"/>
  </cols>
  <sheetData>
    <row r="1" spans="1:6">
      <c r="A1" s="1" t="s">
        <v>315</v>
      </c>
      <c r="B1" s="2" t="s">
        <v>316</v>
      </c>
      <c r="C1" s="2" t="s">
        <v>317</v>
      </c>
      <c r="D1" s="2" t="s">
        <v>2</v>
      </c>
      <c r="E1" s="2" t="s">
        <v>34</v>
      </c>
      <c r="F1" s="2" t="s">
        <v>2</v>
      </c>
    </row>
    <row r="2" spans="1:6">
      <c r="A2" s="3" t="s">
        <v>318</v>
      </c>
    </row>
    <row r="3" spans="1:6">
      <c r="A3" s="4" t="s">
        <v>319</v>
      </c>
      <c r="E3" s="6" t="n">
        <v>646953</v>
      </c>
    </row>
    <row r="4" spans="1:6">
      <c r="A4" s="4" t="s">
        <v>58</v>
      </c>
    </row>
    <row r="5" spans="1:6">
      <c r="A5" s="3" t="s">
        <v>318</v>
      </c>
    </row>
    <row r="6" spans="1:6">
      <c r="A6" s="4" t="s">
        <v>319</v>
      </c>
      <c r="D6" s="6" t="n">
        <v>76538</v>
      </c>
      <c r="F6" s="6" t="n">
        <v>2729167</v>
      </c>
    </row>
    <row r="7" spans="1:6">
      <c r="A7" s="4" t="s">
        <v>320</v>
      </c>
    </row>
    <row r="8" spans="1:6">
      <c r="A8" s="3" t="s">
        <v>318</v>
      </c>
    </row>
    <row r="9" spans="1:6">
      <c r="A9" s="4" t="s">
        <v>321</v>
      </c>
      <c r="B9" s="5" t="n">
        <v>2500000</v>
      </c>
    </row>
    <row r="10" spans="1:6">
      <c r="A10" s="4" t="s">
        <v>322</v>
      </c>
      <c r="D10" s="4" t="s">
        <v>323</v>
      </c>
    </row>
    <row r="11" spans="1:6">
      <c r="A11" s="4" t="s">
        <v>324</v>
      </c>
      <c r="D11" s="4" t="s">
        <v>325</v>
      </c>
    </row>
    <row r="12" spans="1:6">
      <c r="A12" s="4" t="s">
        <v>326</v>
      </c>
      <c r="D12" s="8" t="n">
        <v>0.8100000000000001</v>
      </c>
    </row>
    <row r="13" spans="1:6">
      <c r="A13" s="4" t="s">
        <v>327</v>
      </c>
      <c r="D13" s="4" t="s">
        <v>328</v>
      </c>
    </row>
    <row r="14" spans="1:6">
      <c r="A14" s="4" t="s">
        <v>329</v>
      </c>
      <c r="D14" s="5" t="n">
        <v>2500000</v>
      </c>
      <c r="F14" s="5" t="n">
        <v>2500000</v>
      </c>
    </row>
    <row r="15" spans="1:6">
      <c r="A15" s="4" t="s">
        <v>319</v>
      </c>
      <c r="D15" s="6" t="n">
        <v>40686</v>
      </c>
    </row>
    <row r="16" spans="1:6">
      <c r="A16" s="4" t="s">
        <v>330</v>
      </c>
    </row>
    <row r="17" spans="1:6">
      <c r="A17" s="3" t="s">
        <v>318</v>
      </c>
    </row>
    <row r="18" spans="1:6">
      <c r="A18" s="4" t="s">
        <v>321</v>
      </c>
      <c r="C18" s="5" t="n">
        <v>750000</v>
      </c>
    </row>
    <row r="19" spans="1:6">
      <c r="A19" s="4" t="s">
        <v>322</v>
      </c>
      <c r="D19" s="4" t="s">
        <v>331</v>
      </c>
    </row>
    <row r="20" spans="1:6">
      <c r="A20" s="4" t="s">
        <v>324</v>
      </c>
      <c r="D20" s="4" t="s">
        <v>332</v>
      </c>
    </row>
    <row r="21" spans="1:6">
      <c r="A21" s="4" t="s">
        <v>326</v>
      </c>
      <c r="D21" s="8" t="n">
        <v>0.95</v>
      </c>
    </row>
    <row r="22" spans="1:6">
      <c r="A22" s="4" t="s">
        <v>327</v>
      </c>
      <c r="D22" s="4" t="s">
        <v>333</v>
      </c>
    </row>
    <row r="23" spans="1:6">
      <c r="A23" s="4" t="s">
        <v>329</v>
      </c>
      <c r="D23" s="5" t="n">
        <v>750000</v>
      </c>
      <c r="F23" s="5" t="n">
        <v>750000</v>
      </c>
    </row>
    <row r="24" spans="1:6">
      <c r="A24" s="4" t="s">
        <v>319</v>
      </c>
      <c r="D24" s="6" t="n">
        <v>358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334</v>
      </c>
      <c r="B1" s="2" t="s">
        <v>1</v>
      </c>
    </row>
    <row r="2" spans="1:3">
      <c r="B2" s="2" t="s">
        <v>2</v>
      </c>
      <c r="C2" s="2" t="s">
        <v>335</v>
      </c>
    </row>
    <row r="3" spans="1:3">
      <c r="A3" s="4" t="s">
        <v>336</v>
      </c>
    </row>
    <row r="4" spans="1:3">
      <c r="A4" s="3" t="s">
        <v>318</v>
      </c>
    </row>
    <row r="5" spans="1:3">
      <c r="A5" s="4" t="s">
        <v>337</v>
      </c>
      <c r="B5" s="4" t="s">
        <v>338</v>
      </c>
    </row>
    <row r="6" spans="1:3">
      <c r="A6" s="4" t="s">
        <v>339</v>
      </c>
      <c r="B6" s="8" t="n">
        <v>1.1</v>
      </c>
    </row>
    <row r="7" spans="1:3">
      <c r="A7" s="4" t="s">
        <v>340</v>
      </c>
      <c r="B7" s="4" t="s">
        <v>223</v>
      </c>
    </row>
    <row r="8" spans="1:3">
      <c r="A8" s="4" t="s">
        <v>341</v>
      </c>
      <c r="B8" s="4" t="s">
        <v>342</v>
      </c>
    </row>
    <row r="9" spans="1:3">
      <c r="A9" s="4" t="s">
        <v>343</v>
      </c>
      <c r="B9" s="4" t="s">
        <v>344</v>
      </c>
    </row>
    <row r="10" spans="1:3">
      <c r="A10" s="4" t="s">
        <v>345</v>
      </c>
      <c r="B10" s="6" t="n">
        <v>1</v>
      </c>
    </row>
    <row r="11" spans="1:3">
      <c r="A11" s="4" t="s">
        <v>346</v>
      </c>
      <c r="B11" s="8" t="n">
        <v>0.8100000000000001</v>
      </c>
    </row>
    <row r="12" spans="1:3">
      <c r="A12" s="4" t="s">
        <v>347</v>
      </c>
    </row>
    <row r="13" spans="1:3">
      <c r="A13" s="3" t="s">
        <v>318</v>
      </c>
    </row>
    <row r="14" spans="1:3">
      <c r="A14" s="4" t="s">
        <v>337</v>
      </c>
      <c r="B14" s="4" t="s">
        <v>338</v>
      </c>
    </row>
    <row r="15" spans="1:3">
      <c r="A15" s="4" t="s">
        <v>339</v>
      </c>
      <c r="B15" s="8" t="n">
        <v>1.1</v>
      </c>
    </row>
    <row r="16" spans="1:3">
      <c r="A16" s="4" t="s">
        <v>340</v>
      </c>
      <c r="B16" s="4" t="s">
        <v>348</v>
      </c>
    </row>
    <row r="17" spans="1:3">
      <c r="A17" s="4" t="s">
        <v>341</v>
      </c>
      <c r="B17" s="4" t="s">
        <v>342</v>
      </c>
    </row>
    <row r="18" spans="1:3">
      <c r="A18" s="4" t="s">
        <v>343</v>
      </c>
      <c r="B18" s="4" t="s">
        <v>344</v>
      </c>
    </row>
    <row r="19" spans="1:3">
      <c r="A19" s="4" t="s">
        <v>345</v>
      </c>
      <c r="B19" s="6" t="n">
        <v>1</v>
      </c>
    </row>
    <row r="20" spans="1:3">
      <c r="A20" s="4" t="s">
        <v>346</v>
      </c>
      <c r="B20" s="8" t="n">
        <v>0.83</v>
      </c>
    </row>
    <row r="21" spans="1:3">
      <c r="A21" s="4" t="s">
        <v>349</v>
      </c>
    </row>
    <row r="22" spans="1:3">
      <c r="A22" s="3" t="s">
        <v>318</v>
      </c>
    </row>
    <row r="23" spans="1:3">
      <c r="A23" s="4" t="s">
        <v>337</v>
      </c>
      <c r="B23" s="4" t="s">
        <v>338</v>
      </c>
    </row>
    <row r="24" spans="1:3">
      <c r="A24" s="4" t="s">
        <v>339</v>
      </c>
      <c r="B24" s="8" t="n">
        <v>1.1</v>
      </c>
    </row>
    <row r="25" spans="1:3">
      <c r="A25" s="4" t="s">
        <v>340</v>
      </c>
      <c r="B25" s="4" t="s">
        <v>350</v>
      </c>
    </row>
    <row r="26" spans="1:3">
      <c r="A26" s="4" t="s">
        <v>341</v>
      </c>
      <c r="B26" s="4" t="s">
        <v>342</v>
      </c>
    </row>
    <row r="27" spans="1:3">
      <c r="A27" s="4" t="s">
        <v>343</v>
      </c>
      <c r="B27" s="4" t="s">
        <v>344</v>
      </c>
    </row>
    <row r="28" spans="1:3">
      <c r="A28" s="4" t="s">
        <v>345</v>
      </c>
      <c r="B28" s="6" t="n">
        <v>1</v>
      </c>
    </row>
    <row r="29" spans="1:3">
      <c r="A29" s="4" t="s">
        <v>346</v>
      </c>
      <c r="B29" s="8" t="n">
        <v>0.78</v>
      </c>
    </row>
    <row r="30" spans="1:3">
      <c r="A30" s="4" t="s">
        <v>351</v>
      </c>
    </row>
    <row r="31" spans="1:3">
      <c r="A31" s="3" t="s">
        <v>318</v>
      </c>
    </row>
    <row r="32" spans="1:3">
      <c r="A32" s="4" t="s">
        <v>337</v>
      </c>
      <c r="B32" s="4" t="s">
        <v>352</v>
      </c>
    </row>
    <row r="33" spans="1:3">
      <c r="A33" s="4" t="s">
        <v>339</v>
      </c>
      <c r="C33" s="8" t="n">
        <v>1.3</v>
      </c>
    </row>
    <row r="34" spans="1:3">
      <c r="A34" s="4" t="s">
        <v>340</v>
      </c>
      <c r="B34" s="4" t="s">
        <v>353</v>
      </c>
    </row>
    <row r="35" spans="1:3">
      <c r="A35" s="4" t="s">
        <v>341</v>
      </c>
      <c r="B35" s="4" t="s">
        <v>354</v>
      </c>
    </row>
    <row r="36" spans="1:3">
      <c r="A36" s="4" t="s">
        <v>343</v>
      </c>
      <c r="B36" s="4" t="s">
        <v>355</v>
      </c>
    </row>
    <row r="37" spans="1:3">
      <c r="A37" s="4" t="s">
        <v>345</v>
      </c>
      <c r="B37" s="6" t="n">
        <v>1</v>
      </c>
    </row>
    <row r="38" spans="1:3">
      <c r="A38" s="4" t="s">
        <v>346</v>
      </c>
      <c r="B38" s="8" t="n">
        <v>0.91</v>
      </c>
    </row>
    <row r="39" spans="1:3">
      <c r="A39" s="4" t="s">
        <v>356</v>
      </c>
    </row>
    <row r="40" spans="1:3">
      <c r="A40" s="3" t="s">
        <v>318</v>
      </c>
    </row>
    <row r="41" spans="1:3">
      <c r="A41" s="4" t="s">
        <v>337</v>
      </c>
      <c r="B41" s="4" t="s">
        <v>352</v>
      </c>
    </row>
    <row r="42" spans="1:3">
      <c r="A42" s="4" t="s">
        <v>339</v>
      </c>
      <c r="C42" s="10" t="n">
        <v>1.3</v>
      </c>
    </row>
    <row r="43" spans="1:3">
      <c r="A43" s="4" t="s">
        <v>340</v>
      </c>
      <c r="B43" s="4" t="s">
        <v>357</v>
      </c>
    </row>
    <row r="44" spans="1:3">
      <c r="A44" s="4" t="s">
        <v>341</v>
      </c>
      <c r="B44" s="4" t="s">
        <v>358</v>
      </c>
    </row>
    <row r="45" spans="1:3">
      <c r="A45" s="4" t="s">
        <v>343</v>
      </c>
      <c r="B45" s="4" t="s">
        <v>355</v>
      </c>
    </row>
    <row r="46" spans="1:3">
      <c r="A46" s="4" t="s">
        <v>345</v>
      </c>
      <c r="B46" s="6" t="n">
        <v>1</v>
      </c>
    </row>
    <row r="47" spans="1:3">
      <c r="A47" s="4" t="s">
        <v>346</v>
      </c>
      <c r="B47" s="8" t="n">
        <v>0.95</v>
      </c>
    </row>
    <row r="48" spans="1:3">
      <c r="A48" s="4" t="s">
        <v>359</v>
      </c>
    </row>
    <row r="49" spans="1:3">
      <c r="A49" s="3" t="s">
        <v>318</v>
      </c>
    </row>
    <row r="50" spans="1:3">
      <c r="A50" s="4" t="s">
        <v>337</v>
      </c>
      <c r="B50" s="4" t="s">
        <v>352</v>
      </c>
    </row>
    <row r="51" spans="1:3">
      <c r="A51" s="4" t="s">
        <v>339</v>
      </c>
      <c r="C51" s="8" t="n">
        <v>1.3</v>
      </c>
    </row>
    <row r="52" spans="1:3">
      <c r="A52" s="4" t="s">
        <v>340</v>
      </c>
      <c r="B52" s="4" t="s">
        <v>350</v>
      </c>
    </row>
    <row r="53" spans="1:3">
      <c r="A53" s="4" t="s">
        <v>341</v>
      </c>
      <c r="B53" s="4" t="s">
        <v>358</v>
      </c>
    </row>
    <row r="54" spans="1:3">
      <c r="A54" s="4" t="s">
        <v>343</v>
      </c>
      <c r="B54" s="4" t="s">
        <v>355</v>
      </c>
    </row>
    <row r="55" spans="1:3">
      <c r="A55" s="4" t="s">
        <v>345</v>
      </c>
      <c r="B55" s="6" t="n">
        <v>1</v>
      </c>
    </row>
    <row r="56" spans="1:3">
      <c r="A56" s="4" t="s">
        <v>346</v>
      </c>
      <c r="B56" s="8" t="n">
        <v>0.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4</v>
      </c>
      <c r="D1" s="2" t="s">
        <v>112</v>
      </c>
    </row>
    <row r="2" spans="1:4">
      <c r="A2" s="4" t="s">
        <v>197</v>
      </c>
    </row>
    <row r="3" spans="1:4">
      <c r="A3" s="4" t="s">
        <v>361</v>
      </c>
      <c r="B3" s="5" t="n">
        <v>2500000</v>
      </c>
      <c r="C3" s="5" t="n">
        <v>2500000</v>
      </c>
      <c r="D3" s="5" t="n">
        <v>2500000</v>
      </c>
    </row>
    <row r="4" spans="1:4">
      <c r="A4" s="4" t="s">
        <v>362</v>
      </c>
      <c r="B4" s="6" t="n">
        <v>1</v>
      </c>
      <c r="C4" s="6" t="n">
        <v>1</v>
      </c>
      <c r="D4" s="6" t="n">
        <v>1</v>
      </c>
    </row>
    <row r="5" spans="1:4">
      <c r="A5" s="4" t="s">
        <v>202</v>
      </c>
    </row>
    <row r="6" spans="1:4">
      <c r="A6" s="4" t="s">
        <v>361</v>
      </c>
      <c r="B6" s="5" t="n">
        <v>750000</v>
      </c>
      <c r="C6" s="5" t="n">
        <v>750000</v>
      </c>
      <c r="D6" s="5" t="n">
        <v>750000</v>
      </c>
    </row>
    <row r="7" spans="1:4">
      <c r="A7" s="4" t="s">
        <v>362</v>
      </c>
      <c r="B7" s="6" t="n">
        <v>1</v>
      </c>
      <c r="C7" s="6" t="n">
        <v>1</v>
      </c>
      <c r="D7" s="6"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63</v>
      </c>
      <c r="B1" s="2" t="s">
        <v>1</v>
      </c>
    </row>
    <row r="2" spans="1:2">
      <c r="B2" s="2" t="s">
        <v>276</v>
      </c>
    </row>
    <row r="3" spans="1:2">
      <c r="A3" s="3" t="s">
        <v>364</v>
      </c>
    </row>
    <row r="4" spans="1:2">
      <c r="A4" s="4" t="s">
        <v>365</v>
      </c>
      <c r="B4" s="6" t="n">
        <v>6500</v>
      </c>
    </row>
    <row r="5" spans="1:2">
      <c r="A5" s="4" t="s">
        <v>366</v>
      </c>
      <c r="B5" s="6" t="n">
        <v>4370</v>
      </c>
    </row>
    <row r="6" spans="1:2">
      <c r="A6" s="4" t="s">
        <v>367</v>
      </c>
      <c r="B6" s="4" t="s">
        <v>220</v>
      </c>
    </row>
    <row r="7" spans="1:2">
      <c r="A7" s="4" t="s">
        <v>368</v>
      </c>
    </row>
    <row r="8" spans="1:2">
      <c r="A8" s="3" t="s">
        <v>364</v>
      </c>
    </row>
    <row r="9" spans="1:2">
      <c r="A9" s="4" t="s">
        <v>369</v>
      </c>
      <c r="B9" s="6" t="n">
        <v>21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209</v>
      </c>
      <c r="C1" s="2" t="s">
        <v>1</v>
      </c>
    </row>
    <row r="2" spans="1:3">
      <c r="B2" s="2" t="s">
        <v>210</v>
      </c>
      <c r="C2" s="2" t="s">
        <v>2</v>
      </c>
    </row>
    <row r="3" spans="1:3">
      <c r="A3" s="3" t="s">
        <v>371</v>
      </c>
    </row>
    <row r="4" spans="1:3">
      <c r="A4" s="4" t="s">
        <v>372</v>
      </c>
      <c r="C4" s="6" t="n">
        <v>405000</v>
      </c>
    </row>
    <row r="5" spans="1:3">
      <c r="A5" s="4" t="s">
        <v>373</v>
      </c>
      <c r="C5" s="5" t="n">
        <v>20000</v>
      </c>
    </row>
    <row r="6" spans="1:3">
      <c r="A6" s="4" t="s">
        <v>374</v>
      </c>
      <c r="C6" s="6" t="n">
        <v>1350000</v>
      </c>
    </row>
    <row r="7" spans="1:3">
      <c r="A7" s="4" t="s">
        <v>375</v>
      </c>
      <c r="B7" s="6" t="n">
        <v>42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6</v>
      </c>
      <c r="B1" s="2" t="s">
        <v>377</v>
      </c>
      <c r="C1" s="2" t="s">
        <v>378</v>
      </c>
      <c r="D1" s="2" t="s">
        <v>379</v>
      </c>
      <c r="E1" s="2" t="s">
        <v>380</v>
      </c>
      <c r="F1" s="2" t="s">
        <v>381</v>
      </c>
    </row>
    <row r="2" spans="1:6">
      <c r="A2" s="4" t="s">
        <v>382</v>
      </c>
    </row>
    <row r="3" spans="1:6">
      <c r="A3" s="3" t="s">
        <v>383</v>
      </c>
    </row>
    <row r="4" spans="1:6">
      <c r="A4" s="4" t="s">
        <v>384</v>
      </c>
      <c r="B4" s="6" t="n">
        <v>100000</v>
      </c>
    </row>
    <row r="5" spans="1:6">
      <c r="A5" s="4" t="s">
        <v>385</v>
      </c>
      <c r="B5" s="5" t="n">
        <v>100000</v>
      </c>
    </row>
    <row r="6" spans="1:6">
      <c r="A6" s="4" t="s">
        <v>386</v>
      </c>
      <c r="B6" s="6" t="n">
        <v>2500000</v>
      </c>
    </row>
    <row r="7" spans="1:6">
      <c r="A7" s="4" t="s">
        <v>387</v>
      </c>
      <c r="B7" s="8" t="n">
        <v>0.22</v>
      </c>
    </row>
    <row r="8" spans="1:6">
      <c r="A8" s="4" t="s">
        <v>388</v>
      </c>
      <c r="B8" s="6" t="n">
        <v>2500000</v>
      </c>
    </row>
    <row r="9" spans="1:6">
      <c r="A9" s="4" t="s">
        <v>389</v>
      </c>
      <c r="B9" s="6" t="n">
        <v>2500000</v>
      </c>
    </row>
    <row r="10" spans="1:6">
      <c r="A10" s="4" t="s">
        <v>390</v>
      </c>
      <c r="B10" s="8" t="n">
        <v>0.22</v>
      </c>
    </row>
    <row r="11" spans="1:6">
      <c r="A11" s="4" t="s">
        <v>391</v>
      </c>
      <c r="B11" s="6" t="n">
        <v>2500000</v>
      </c>
    </row>
    <row r="12" spans="1:6">
      <c r="A12" s="4" t="s">
        <v>392</v>
      </c>
    </row>
    <row r="13" spans="1:6">
      <c r="A13" s="3" t="s">
        <v>383</v>
      </c>
    </row>
    <row r="14" spans="1:6">
      <c r="A14" s="4" t="s">
        <v>393</v>
      </c>
      <c r="B14" s="6" t="n">
        <v>7500000</v>
      </c>
    </row>
    <row r="15" spans="1:6">
      <c r="A15" s="4" t="s">
        <v>87</v>
      </c>
    </row>
    <row r="16" spans="1:6">
      <c r="A16" s="3" t="s">
        <v>383</v>
      </c>
    </row>
    <row r="17" spans="1:6">
      <c r="A17" s="4" t="s">
        <v>394</v>
      </c>
      <c r="D17" s="6" t="n">
        <v>38329</v>
      </c>
    </row>
    <row r="18" spans="1:6">
      <c r="A18" s="4" t="s">
        <v>395</v>
      </c>
      <c r="D18" s="5" t="n">
        <v>250000</v>
      </c>
    </row>
    <row r="19" spans="1:6">
      <c r="A19" s="4" t="s">
        <v>396</v>
      </c>
    </row>
    <row r="20" spans="1:6">
      <c r="A20" s="3" t="s">
        <v>383</v>
      </c>
    </row>
    <row r="21" spans="1:6">
      <c r="A21" s="4" t="s">
        <v>394</v>
      </c>
      <c r="C21" s="6" t="n">
        <v>38329</v>
      </c>
    </row>
    <row r="22" spans="1:6">
      <c r="A22" s="4" t="s">
        <v>395</v>
      </c>
      <c r="C22" s="5" t="n">
        <v>250000</v>
      </c>
    </row>
    <row r="23" spans="1:6">
      <c r="A23" s="4" t="s">
        <v>269</v>
      </c>
    </row>
    <row r="24" spans="1:6">
      <c r="A24" s="3" t="s">
        <v>383</v>
      </c>
    </row>
    <row r="25" spans="1:6">
      <c r="A25" s="4" t="s">
        <v>397</v>
      </c>
      <c r="E25" s="5" t="n">
        <v>30000000</v>
      </c>
    </row>
    <row r="26" spans="1:6">
      <c r="A26" s="4" t="s">
        <v>398</v>
      </c>
      <c r="E26" s="6" t="n">
        <v>5057776</v>
      </c>
    </row>
    <row r="27" spans="1:6">
      <c r="A27" s="4" t="s">
        <v>399</v>
      </c>
    </row>
    <row r="28" spans="1:6">
      <c r="A28" s="3" t="s">
        <v>383</v>
      </c>
    </row>
    <row r="29" spans="1:6">
      <c r="A29" s="4" t="s">
        <v>400</v>
      </c>
      <c r="F29" s="6" t="n">
        <v>15000000</v>
      </c>
    </row>
    <row r="30" spans="1:6">
      <c r="A30" s="4" t="s">
        <v>401</v>
      </c>
      <c r="F30" s="4" t="s">
        <v>241</v>
      </c>
    </row>
    <row r="31" spans="1:6">
      <c r="A31" s="4" t="s">
        <v>402</v>
      </c>
    </row>
    <row r="32" spans="1:6">
      <c r="A32" s="3" t="s">
        <v>383</v>
      </c>
    </row>
    <row r="33" spans="1:6">
      <c r="A33" s="4" t="s">
        <v>401</v>
      </c>
      <c r="F33" s="4" t="s">
        <v>403</v>
      </c>
    </row>
    <row r="34" spans="1:6">
      <c r="A34" s="4" t="s">
        <v>404</v>
      </c>
    </row>
    <row r="35" spans="1:6">
      <c r="A35" s="3" t="s">
        <v>383</v>
      </c>
    </row>
    <row r="36" spans="1:6">
      <c r="A36" s="4" t="s">
        <v>400</v>
      </c>
      <c r="F36" s="6" t="n">
        <v>7500000</v>
      </c>
    </row>
    <row r="37" spans="1:6">
      <c r="A37" s="4" t="s">
        <v>401</v>
      </c>
      <c r="F37" s="4" t="s">
        <v>2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 customWidth="1" max="7" min="7" width="14"/>
    <col customWidth="1" max="8" min="8" width="16"/>
  </cols>
  <sheetData>
    <row r="1" spans="1:8">
      <c r="A1" s="1" t="s">
        <v>405</v>
      </c>
      <c r="B1" s="2" t="s">
        <v>292</v>
      </c>
      <c r="C1" s="2" t="s">
        <v>1</v>
      </c>
      <c r="H1" s="2" t="s">
        <v>66</v>
      </c>
    </row>
    <row r="2" spans="1:8">
      <c r="B2" s="2" t="s">
        <v>293</v>
      </c>
      <c r="C2" s="2" t="s">
        <v>2</v>
      </c>
      <c r="D2" s="2" t="s">
        <v>34</v>
      </c>
      <c r="E2" s="2" t="s">
        <v>112</v>
      </c>
      <c r="F2" s="2" t="s">
        <v>294</v>
      </c>
      <c r="G2" s="2" t="s">
        <v>295</v>
      </c>
      <c r="H2" s="2" t="s">
        <v>2</v>
      </c>
    </row>
    <row r="3" spans="1:8">
      <c r="A3" s="4" t="s">
        <v>45</v>
      </c>
      <c r="D3" s="6" t="n">
        <v>162670</v>
      </c>
    </row>
    <row r="4" spans="1:8">
      <c r="A4" s="4" t="s">
        <v>118</v>
      </c>
      <c r="D4" s="5" t="n">
        <v>86672</v>
      </c>
    </row>
    <row r="5" spans="1:8">
      <c r="A5" s="4" t="s">
        <v>83</v>
      </c>
      <c r="B5" s="6" t="n">
        <v>-12</v>
      </c>
      <c r="D5" s="6" t="n">
        <v>-3531780</v>
      </c>
      <c r="E5" s="6" t="n">
        <v>-4777291</v>
      </c>
      <c r="F5" s="6" t="n">
        <v>-981396</v>
      </c>
      <c r="G5" s="6" t="n">
        <v>-89397</v>
      </c>
    </row>
    <row r="6" spans="1:8">
      <c r="A6" s="4" t="s">
        <v>406</v>
      </c>
    </row>
    <row r="7" spans="1:8">
      <c r="A7" s="4" t="s">
        <v>45</v>
      </c>
      <c r="C7" s="6" t="n">
        <v>402738</v>
      </c>
      <c r="H7" s="6" t="n">
        <v>402738</v>
      </c>
    </row>
    <row r="8" spans="1:8">
      <c r="A8" s="4" t="s">
        <v>73</v>
      </c>
      <c r="C8" s="5" t="n">
        <v>1475593</v>
      </c>
      <c r="H8" s="5" t="n">
        <v>6912507</v>
      </c>
    </row>
    <row r="9" spans="1:8">
      <c r="A9" s="4" t="s">
        <v>118</v>
      </c>
      <c r="C9" s="5" t="n">
        <v>598482</v>
      </c>
      <c r="H9" s="5" t="n">
        <v>398730</v>
      </c>
    </row>
    <row r="10" spans="1:8">
      <c r="A10" s="4" t="s">
        <v>83</v>
      </c>
      <c r="C10" s="5" t="n">
        <v>-1289689</v>
      </c>
      <c r="H10" s="5" t="n">
        <v>-10669565</v>
      </c>
    </row>
    <row r="11" spans="1:8">
      <c r="A11" s="4" t="s">
        <v>407</v>
      </c>
    </row>
    <row r="12" spans="1:8">
      <c r="A12" s="4" t="s">
        <v>45</v>
      </c>
      <c r="C12" s="5" t="n">
        <v>-230390</v>
      </c>
      <c r="H12" s="5" t="n">
        <v>-230390</v>
      </c>
    </row>
    <row r="13" spans="1:8">
      <c r="A13" s="4" t="s">
        <v>73</v>
      </c>
      <c r="C13" s="5" t="n">
        <v>-232885</v>
      </c>
      <c r="H13" s="5" t="n">
        <v>-232885</v>
      </c>
    </row>
    <row r="14" spans="1:8">
      <c r="A14" s="4" t="s">
        <v>118</v>
      </c>
      <c r="C14" s="5" t="n">
        <v>-2495</v>
      </c>
      <c r="H14" s="5" t="n">
        <v>-2495</v>
      </c>
    </row>
    <row r="15" spans="1:8">
      <c r="A15" s="4" t="s">
        <v>83</v>
      </c>
      <c r="C15" s="5" t="n">
        <v>230390</v>
      </c>
      <c r="H15" s="5" t="n">
        <v>230390</v>
      </c>
    </row>
    <row r="16" spans="1:8">
      <c r="A16" s="4" t="s">
        <v>58</v>
      </c>
    </row>
    <row r="17" spans="1:8">
      <c r="A17" s="4" t="s">
        <v>45</v>
      </c>
      <c r="C17" s="5" t="n">
        <v>172348</v>
      </c>
      <c r="H17" s="5" t="n">
        <v>172348</v>
      </c>
    </row>
    <row r="18" spans="1:8">
      <c r="A18" s="4" t="s">
        <v>73</v>
      </c>
      <c r="C18" s="5" t="n">
        <v>1242708</v>
      </c>
      <c r="H18" s="5" t="n">
        <v>6679622</v>
      </c>
    </row>
    <row r="19" spans="1:8">
      <c r="A19" s="4" t="s">
        <v>118</v>
      </c>
      <c r="C19" s="5" t="n">
        <v>595987</v>
      </c>
      <c r="H19" s="5" t="n">
        <v>398251</v>
      </c>
    </row>
    <row r="20" spans="1:8">
      <c r="A20" s="4" t="s">
        <v>83</v>
      </c>
      <c r="C20" s="6" t="n">
        <v>-1059299</v>
      </c>
      <c r="H20" s="6" t="n">
        <v>-10439175</v>
      </c>
    </row>
  </sheetData>
  <mergeCells count="2">
    <mergeCell ref="A1:A2"/>
    <mergeCell ref="C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54"/>
    <col customWidth="1" max="5" min="5" width="56"/>
    <col customWidth="1" max="6" min="6" width="12"/>
  </cols>
  <sheetData>
    <row r="1" spans="1:6">
      <c r="A1" s="1" t="s">
        <v>86</v>
      </c>
      <c r="B1" s="2" t="s">
        <v>87</v>
      </c>
      <c r="C1" s="2" t="s">
        <v>88</v>
      </c>
      <c r="D1" s="2" t="s">
        <v>89</v>
      </c>
      <c r="E1" s="2" t="s">
        <v>90</v>
      </c>
      <c r="F1" s="2" t="s">
        <v>91</v>
      </c>
    </row>
    <row r="2" spans="1:6">
      <c r="A2" s="4" t="s">
        <v>92</v>
      </c>
      <c r="B2" s="4" t="s">
        <v>68</v>
      </c>
      <c r="C2" s="4" t="s">
        <v>68</v>
      </c>
      <c r="D2" s="4" t="s">
        <v>68</v>
      </c>
      <c r="E2" s="4" t="s">
        <v>68</v>
      </c>
      <c r="F2" s="4" t="s">
        <v>68</v>
      </c>
    </row>
    <row r="3" spans="1:6">
      <c r="A3" s="4" t="s">
        <v>93</v>
      </c>
      <c r="B3" s="4" t="s">
        <v>68</v>
      </c>
    </row>
    <row r="4" spans="1:6">
      <c r="A4" s="4" t="s">
        <v>94</v>
      </c>
      <c r="B4" s="5" t="n">
        <v>96000000</v>
      </c>
      <c r="C4" s="4" t="s">
        <v>68</v>
      </c>
      <c r="D4" s="4" t="s">
        <v>68</v>
      </c>
      <c r="E4" s="5" t="n">
        <v>-600</v>
      </c>
      <c r="F4" s="5" t="n">
        <v>9000</v>
      </c>
    </row>
    <row r="5" spans="1:6">
      <c r="A5" s="4" t="s">
        <v>95</v>
      </c>
      <c r="B5" s="6" t="n">
        <v>9600</v>
      </c>
    </row>
    <row r="6" spans="1:6">
      <c r="A6" s="4" t="s">
        <v>83</v>
      </c>
      <c r="B6" s="4" t="s">
        <v>68</v>
      </c>
      <c r="C6" s="4" t="s">
        <v>68</v>
      </c>
      <c r="D6" s="4" t="s">
        <v>68</v>
      </c>
      <c r="E6" s="6" t="n">
        <v>-12</v>
      </c>
      <c r="F6" s="6" t="n">
        <v>-12</v>
      </c>
    </row>
    <row r="7" spans="1:6">
      <c r="A7" s="4" t="s">
        <v>96</v>
      </c>
      <c r="B7" s="5" t="n">
        <v>96000000</v>
      </c>
    </row>
    <row r="8" spans="1:6">
      <c r="A8" s="4" t="s">
        <v>97</v>
      </c>
      <c r="B8" s="6" t="n">
        <v>9600</v>
      </c>
      <c r="C8" s="4" t="s">
        <v>68</v>
      </c>
      <c r="D8" s="4" t="s">
        <v>68</v>
      </c>
      <c r="E8" s="5" t="n">
        <v>-612</v>
      </c>
      <c r="F8" s="5" t="n">
        <v>8988</v>
      </c>
    </row>
    <row r="9" spans="1:6">
      <c r="A9" s="4" t="s">
        <v>92</v>
      </c>
      <c r="B9" s="4" t="s">
        <v>68</v>
      </c>
      <c r="C9" s="4" t="s">
        <v>68</v>
      </c>
      <c r="D9" s="4" t="s">
        <v>68</v>
      </c>
      <c r="E9" s="4" t="s">
        <v>68</v>
      </c>
      <c r="F9" s="4" t="s">
        <v>68</v>
      </c>
    </row>
    <row r="10" spans="1:6">
      <c r="A10" s="4" t="s">
        <v>93</v>
      </c>
      <c r="B10" s="4" t="s">
        <v>68</v>
      </c>
    </row>
    <row r="11" spans="1:6">
      <c r="A11" s="4" t="s">
        <v>98</v>
      </c>
      <c r="B11" s="5" t="n">
        <v>105600000</v>
      </c>
    </row>
    <row r="12" spans="1:6">
      <c r="A12" s="4" t="s">
        <v>99</v>
      </c>
      <c r="B12" s="6" t="n">
        <v>10560</v>
      </c>
      <c r="C12" s="5" t="n">
        <v>2740207</v>
      </c>
      <c r="D12" s="5" t="n">
        <v>-10349766</v>
      </c>
      <c r="E12" s="5" t="n">
        <v>-90009</v>
      </c>
    </row>
    <row r="13" spans="1:6">
      <c r="A13" s="4" t="s">
        <v>100</v>
      </c>
      <c r="B13" s="6" t="n">
        <v>9600</v>
      </c>
      <c r="C13" s="4" t="s">
        <v>68</v>
      </c>
      <c r="D13" s="4" t="s">
        <v>68</v>
      </c>
      <c r="E13" s="5" t="n">
        <v>-612</v>
      </c>
      <c r="F13" s="5" t="n">
        <v>8988</v>
      </c>
    </row>
    <row r="14" spans="1:6">
      <c r="A14" s="4" t="s">
        <v>101</v>
      </c>
      <c r="B14" s="5" t="n">
        <v>96000000</v>
      </c>
    </row>
    <row r="15" spans="1:6">
      <c r="A15" s="4" t="s">
        <v>94</v>
      </c>
      <c r="B15" s="5" t="n">
        <v>9600000</v>
      </c>
    </row>
    <row r="16" spans="1:6">
      <c r="A16" s="4" t="s">
        <v>95</v>
      </c>
      <c r="B16" s="6" t="n">
        <v>960</v>
      </c>
      <c r="C16" s="5" t="n">
        <v>11040</v>
      </c>
      <c r="D16" s="4" t="s">
        <v>68</v>
      </c>
      <c r="E16" s="4" t="s">
        <v>68</v>
      </c>
      <c r="F16" s="5" t="n">
        <v>12000</v>
      </c>
    </row>
    <row r="17" spans="1:6">
      <c r="A17" s="4" t="s">
        <v>83</v>
      </c>
      <c r="B17" s="4" t="s">
        <v>68</v>
      </c>
      <c r="C17" s="4" t="s">
        <v>68</v>
      </c>
      <c r="D17" s="4" t="s">
        <v>68</v>
      </c>
      <c r="E17" s="5" t="n">
        <v>-89397</v>
      </c>
      <c r="F17" s="5" t="n">
        <v>-89397</v>
      </c>
    </row>
    <row r="18" spans="1:6">
      <c r="A18" s="4" t="s">
        <v>102</v>
      </c>
      <c r="B18" s="5" t="n">
        <v>105600000</v>
      </c>
    </row>
    <row r="19" spans="1:6">
      <c r="A19" s="4" t="s">
        <v>103</v>
      </c>
      <c r="B19" s="6" t="n">
        <v>10560</v>
      </c>
      <c r="C19" s="5" t="n">
        <v>11040</v>
      </c>
      <c r="D19" s="4" t="s">
        <v>68</v>
      </c>
      <c r="E19" s="5" t="n">
        <v>-90009</v>
      </c>
      <c r="F19" s="5" t="n">
        <v>-68409</v>
      </c>
    </row>
    <row r="20" spans="1:6">
      <c r="A20" s="4" t="s">
        <v>83</v>
      </c>
      <c r="B20" s="4" t="s">
        <v>68</v>
      </c>
      <c r="C20" s="4" t="s">
        <v>68</v>
      </c>
      <c r="D20" s="5" t="n">
        <v>-981396</v>
      </c>
      <c r="E20" s="4" t="s">
        <v>68</v>
      </c>
      <c r="F20" s="5" t="n">
        <v>-981396</v>
      </c>
    </row>
    <row r="21" spans="1:6">
      <c r="A21" s="4" t="s">
        <v>104</v>
      </c>
      <c r="B21" s="5" t="n">
        <v>105600000</v>
      </c>
    </row>
    <row r="22" spans="1:6">
      <c r="A22" s="4" t="s">
        <v>105</v>
      </c>
      <c r="B22" s="6" t="n">
        <v>10560</v>
      </c>
      <c r="C22" s="5" t="n">
        <v>11040</v>
      </c>
      <c r="D22" s="5" t="n">
        <v>-981396</v>
      </c>
      <c r="E22" s="5" t="n">
        <v>-90009</v>
      </c>
      <c r="F22" s="5" t="n">
        <v>-1049805</v>
      </c>
    </row>
    <row r="23" spans="1:6">
      <c r="A23" s="4" t="s">
        <v>106</v>
      </c>
      <c r="B23" s="4" t="s">
        <v>68</v>
      </c>
      <c r="C23" s="5" t="n">
        <v>2005676</v>
      </c>
      <c r="D23" s="4" t="s">
        <v>68</v>
      </c>
      <c r="E23" s="4" t="s">
        <v>68</v>
      </c>
      <c r="F23" s="5" t="n">
        <v>2005676</v>
      </c>
    </row>
    <row r="24" spans="1:6">
      <c r="A24" s="4" t="s">
        <v>83</v>
      </c>
      <c r="B24" s="4" t="s">
        <v>68</v>
      </c>
      <c r="C24" s="4" t="s">
        <v>68</v>
      </c>
      <c r="D24" s="5" t="n">
        <v>-4777291</v>
      </c>
      <c r="E24" s="4" t="s">
        <v>68</v>
      </c>
      <c r="F24" s="5" t="n">
        <v>-4777291</v>
      </c>
    </row>
    <row r="25" spans="1:6">
      <c r="A25" s="4" t="s">
        <v>107</v>
      </c>
      <c r="B25" s="5" t="n">
        <v>105600000</v>
      </c>
    </row>
    <row r="26" spans="1:6">
      <c r="A26" s="4" t="s">
        <v>108</v>
      </c>
      <c r="B26" s="6" t="n">
        <v>10560</v>
      </c>
      <c r="C26" s="5" t="n">
        <v>2016716</v>
      </c>
      <c r="D26" s="5" t="n">
        <v>-5758687</v>
      </c>
      <c r="E26" s="5" t="n">
        <v>-90009</v>
      </c>
      <c r="F26" s="5" t="n">
        <v>-3821420</v>
      </c>
    </row>
    <row r="27" spans="1:6">
      <c r="A27" s="4" t="s">
        <v>106</v>
      </c>
      <c r="B27" s="4" t="s">
        <v>68</v>
      </c>
      <c r="C27" s="5" t="n">
        <v>646953</v>
      </c>
      <c r="D27" s="4" t="s">
        <v>68</v>
      </c>
      <c r="E27" s="4" t="s">
        <v>68</v>
      </c>
      <c r="F27" s="5" t="n">
        <v>646953</v>
      </c>
    </row>
    <row r="28" spans="1:6">
      <c r="A28" s="4" t="s">
        <v>83</v>
      </c>
      <c r="B28" s="4" t="s">
        <v>68</v>
      </c>
      <c r="C28" s="4" t="s">
        <v>68</v>
      </c>
      <c r="D28" s="5" t="n">
        <v>-3531780</v>
      </c>
      <c r="E28" s="4" t="s">
        <v>68</v>
      </c>
      <c r="F28" s="5" t="n">
        <v>-3531780</v>
      </c>
    </row>
    <row r="29" spans="1:6">
      <c r="A29" s="4" t="s">
        <v>109</v>
      </c>
      <c r="B29" s="5" t="n">
        <v>105600000</v>
      </c>
    </row>
    <row r="30" spans="1:6">
      <c r="A30" s="4" t="s">
        <v>110</v>
      </c>
      <c r="B30" s="6" t="n">
        <v>10560</v>
      </c>
      <c r="C30" s="5" t="n">
        <v>2663669</v>
      </c>
      <c r="D30" s="5" t="n">
        <v>-9290467</v>
      </c>
      <c r="E30" s="5" t="n">
        <v>-90009</v>
      </c>
      <c r="F30" s="6" t="n">
        <v>-6706247</v>
      </c>
    </row>
    <row r="31" spans="1:6">
      <c r="A31" s="4" t="s">
        <v>106</v>
      </c>
      <c r="B31" s="4" t="s">
        <v>68</v>
      </c>
      <c r="C31" s="5" t="n">
        <v>76538</v>
      </c>
      <c r="D31" s="4" t="s">
        <v>68</v>
      </c>
      <c r="E31" s="4" t="s">
        <v>68</v>
      </c>
    </row>
    <row r="32" spans="1:6">
      <c r="A32" s="4" t="s">
        <v>83</v>
      </c>
      <c r="B32" s="4" t="s">
        <v>68</v>
      </c>
      <c r="C32" s="4" t="s">
        <v>68</v>
      </c>
      <c r="D32" s="5" t="n">
        <v>-1059299</v>
      </c>
      <c r="E32" s="4" t="s">
        <v>68</v>
      </c>
    </row>
    <row r="33" spans="1:6">
      <c r="A33" s="4" t="s">
        <v>98</v>
      </c>
      <c r="B33" s="5" t="n">
        <v>105600000</v>
      </c>
    </row>
    <row r="34" spans="1:6">
      <c r="A34" s="4" t="s">
        <v>99</v>
      </c>
      <c r="B34" s="6" t="n">
        <v>10560</v>
      </c>
      <c r="C34" s="6" t="n">
        <v>2740207</v>
      </c>
      <c r="D34" s="6" t="n">
        <v>-10349766</v>
      </c>
      <c r="E34" s="6" t="n">
        <v>-900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4</v>
      </c>
      <c r="D2" s="2" t="s">
        <v>112</v>
      </c>
    </row>
    <row r="3" spans="1:4">
      <c r="A3" s="4" t="s">
        <v>113</v>
      </c>
      <c r="C3" s="5" t="n">
        <v>3250000</v>
      </c>
      <c r="D3" s="5" t="n">
        <v>3250000</v>
      </c>
    </row>
    <row r="4" spans="1:4">
      <c r="A4" s="4" t="s">
        <v>58</v>
      </c>
    </row>
    <row r="5" spans="1:4">
      <c r="A5" s="4" t="s">
        <v>113</v>
      </c>
      <c r="B5" s="5" t="n">
        <v>325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14</v>
      </c>
      <c r="B1" s="2" t="s">
        <v>1</v>
      </c>
      <c r="D1" s="2" t="s">
        <v>66</v>
      </c>
    </row>
    <row r="2" spans="1:4">
      <c r="B2" s="2" t="s">
        <v>2</v>
      </c>
      <c r="C2" s="2" t="s">
        <v>34</v>
      </c>
      <c r="D2" s="2" t="s">
        <v>2</v>
      </c>
    </row>
    <row r="3" spans="1:4">
      <c r="A3" s="3" t="s">
        <v>115</v>
      </c>
    </row>
    <row r="4" spans="1:4">
      <c r="A4" s="4" t="s">
        <v>83</v>
      </c>
      <c r="C4" s="6" t="n">
        <v>-3531780</v>
      </c>
    </row>
    <row r="5" spans="1:4">
      <c r="A5" s="3" t="s">
        <v>116</v>
      </c>
    </row>
    <row r="6" spans="1:4">
      <c r="A6" s="4" t="s">
        <v>117</v>
      </c>
      <c r="C6" s="5" t="n">
        <v>646953</v>
      </c>
    </row>
    <row r="7" spans="1:4">
      <c r="A7" s="4" t="s">
        <v>118</v>
      </c>
      <c r="C7" s="5" t="n">
        <v>-86672</v>
      </c>
    </row>
    <row r="8" spans="1:4">
      <c r="A8" s="4" t="s">
        <v>119</v>
      </c>
      <c r="C8" s="5" t="n">
        <v>40044</v>
      </c>
    </row>
    <row r="9" spans="1:4">
      <c r="A9" s="3" t="s">
        <v>120</v>
      </c>
    </row>
    <row r="10" spans="1:4">
      <c r="A10" s="4" t="s">
        <v>38</v>
      </c>
      <c r="C10" s="5" t="n">
        <v>430619</v>
      </c>
    </row>
    <row r="11" spans="1:4">
      <c r="A11" s="4" t="s">
        <v>121</v>
      </c>
      <c r="C11" s="5" t="n">
        <v>-13398</v>
      </c>
    </row>
    <row r="12" spans="1:4">
      <c r="A12" s="4" t="s">
        <v>45</v>
      </c>
      <c r="C12" s="5" t="n">
        <v>-19743</v>
      </c>
    </row>
    <row r="13" spans="1:4">
      <c r="A13" s="4" t="s">
        <v>122</v>
      </c>
      <c r="C13" s="5" t="n">
        <v>-2533977</v>
      </c>
    </row>
    <row r="14" spans="1:4">
      <c r="A14" s="3" t="s">
        <v>123</v>
      </c>
    </row>
    <row r="15" spans="1:4">
      <c r="A15" s="4" t="s">
        <v>124</v>
      </c>
      <c r="C15" s="4" t="s">
        <v>68</v>
      </c>
    </row>
    <row r="16" spans="1:4">
      <c r="A16" s="4" t="s">
        <v>125</v>
      </c>
      <c r="C16" s="4" t="s">
        <v>68</v>
      </c>
    </row>
    <row r="17" spans="1:4">
      <c r="A17" s="4" t="s">
        <v>126</v>
      </c>
      <c r="C17" s="4" t="s">
        <v>68</v>
      </c>
    </row>
    <row r="18" spans="1:4">
      <c r="A18" s="3" t="s">
        <v>127</v>
      </c>
    </row>
    <row r="19" spans="1:4">
      <c r="A19" s="4" t="s">
        <v>95</v>
      </c>
      <c r="C19" s="4" t="s">
        <v>68</v>
      </c>
    </row>
    <row r="20" spans="1:4">
      <c r="A20" s="4" t="s">
        <v>128</v>
      </c>
      <c r="C20" s="5" t="n">
        <v>2522687</v>
      </c>
    </row>
    <row r="21" spans="1:4">
      <c r="A21" s="4" t="s">
        <v>129</v>
      </c>
      <c r="C21" s="5" t="n">
        <v>2522687</v>
      </c>
    </row>
    <row r="22" spans="1:4">
      <c r="A22" s="4" t="s">
        <v>130</v>
      </c>
      <c r="C22" s="5" t="n">
        <v>19878</v>
      </c>
    </row>
    <row r="23" spans="1:4">
      <c r="A23" s="4" t="s">
        <v>131</v>
      </c>
      <c r="C23" s="5" t="n">
        <v>8588</v>
      </c>
    </row>
    <row r="24" spans="1:4">
      <c r="A24" s="4" t="s">
        <v>132</v>
      </c>
      <c r="B24" s="6" t="n">
        <v>18721</v>
      </c>
      <c r="C24" s="5" t="n">
        <v>10133</v>
      </c>
      <c r="D24" s="4" t="s">
        <v>68</v>
      </c>
    </row>
    <row r="25" spans="1:4">
      <c r="A25" s="4" t="s">
        <v>133</v>
      </c>
      <c r="C25" s="6" t="n">
        <v>18721</v>
      </c>
    </row>
    <row r="26" spans="1:4">
      <c r="A26" s="4" t="s">
        <v>58</v>
      </c>
    </row>
    <row r="27" spans="1:4">
      <c r="A27" s="3" t="s">
        <v>115</v>
      </c>
    </row>
    <row r="28" spans="1:4">
      <c r="A28" s="4" t="s">
        <v>83</v>
      </c>
      <c r="B28" s="5" t="n">
        <v>-1059299</v>
      </c>
      <c r="D28" s="5" t="n">
        <v>-10439175</v>
      </c>
    </row>
    <row r="29" spans="1:4">
      <c r="A29" s="3" t="s">
        <v>116</v>
      </c>
    </row>
    <row r="30" spans="1:4">
      <c r="A30" s="4" t="s">
        <v>117</v>
      </c>
      <c r="B30" s="5" t="n">
        <v>76538</v>
      </c>
      <c r="D30" s="5" t="n">
        <v>2729167</v>
      </c>
    </row>
    <row r="31" spans="1:4">
      <c r="A31" s="4" t="s">
        <v>118</v>
      </c>
      <c r="B31" s="5" t="n">
        <v>-595987</v>
      </c>
      <c r="D31" s="5" t="n">
        <v>-398251</v>
      </c>
    </row>
    <row r="32" spans="1:4">
      <c r="A32" s="4" t="s">
        <v>119</v>
      </c>
      <c r="B32" s="5" t="n">
        <v>28418</v>
      </c>
      <c r="D32" s="5" t="n">
        <v>106032</v>
      </c>
    </row>
    <row r="33" spans="1:4">
      <c r="A33" s="3" t="s">
        <v>120</v>
      </c>
    </row>
    <row r="34" spans="1:4">
      <c r="A34" s="4" t="s">
        <v>38</v>
      </c>
      <c r="B34" s="5" t="n">
        <v>15554</v>
      </c>
      <c r="D34" s="5" t="n">
        <v>-8744</v>
      </c>
    </row>
    <row r="35" spans="1:4">
      <c r="A35" s="4" t="s">
        <v>121</v>
      </c>
      <c r="B35" s="5" t="n">
        <v>-4936</v>
      </c>
      <c r="D35" s="5" t="n">
        <v>-19696</v>
      </c>
    </row>
    <row r="36" spans="1:4">
      <c r="A36" s="4" t="s">
        <v>45</v>
      </c>
      <c r="B36" s="5" t="n">
        <v>9678</v>
      </c>
      <c r="D36" s="5" t="n">
        <v>172348</v>
      </c>
    </row>
    <row r="37" spans="1:4">
      <c r="A37" s="4" t="s">
        <v>122</v>
      </c>
      <c r="B37" s="5" t="n">
        <v>-1530034</v>
      </c>
      <c r="D37" s="5" t="n">
        <v>-7858319</v>
      </c>
    </row>
    <row r="38" spans="1:4">
      <c r="A38" s="3" t="s">
        <v>123</v>
      </c>
    </row>
    <row r="39" spans="1:4">
      <c r="A39" s="4" t="s">
        <v>124</v>
      </c>
      <c r="B39" s="4" t="s">
        <v>68</v>
      </c>
      <c r="D39" s="5" t="n">
        <v>-106455</v>
      </c>
    </row>
    <row r="40" spans="1:4">
      <c r="A40" s="4" t="s">
        <v>125</v>
      </c>
      <c r="B40" s="4" t="s">
        <v>68</v>
      </c>
      <c r="D40" s="4" t="s">
        <v>68</v>
      </c>
    </row>
    <row r="41" spans="1:4">
      <c r="A41" s="4" t="s">
        <v>126</v>
      </c>
      <c r="B41" s="4" t="s">
        <v>68</v>
      </c>
      <c r="D41" s="5" t="n">
        <v>-106455</v>
      </c>
    </row>
    <row r="42" spans="1:4">
      <c r="A42" s="3" t="s">
        <v>127</v>
      </c>
    </row>
    <row r="43" spans="1:4">
      <c r="A43" s="4" t="s">
        <v>95</v>
      </c>
      <c r="B43" s="4" t="s">
        <v>68</v>
      </c>
      <c r="D43" s="5" t="n">
        <v>21000</v>
      </c>
    </row>
    <row r="44" spans="1:4">
      <c r="A44" s="4" t="s">
        <v>128</v>
      </c>
      <c r="B44" s="5" t="n">
        <v>1530897</v>
      </c>
      <c r="D44" s="5" t="n">
        <v>7946248</v>
      </c>
    </row>
    <row r="45" spans="1:4">
      <c r="A45" s="4" t="s">
        <v>129</v>
      </c>
      <c r="B45" s="5" t="n">
        <v>1530897</v>
      </c>
      <c r="D45" s="5" t="n">
        <v>7967248</v>
      </c>
    </row>
    <row r="46" spans="1:4">
      <c r="A46" s="4" t="s">
        <v>130</v>
      </c>
      <c r="B46" s="5" t="n">
        <v>-6787</v>
      </c>
      <c r="D46" s="5" t="n">
        <v>10323</v>
      </c>
    </row>
    <row r="47" spans="1:4">
      <c r="A47" s="4" t="s">
        <v>131</v>
      </c>
      <c r="B47" s="5" t="n">
        <v>-5924</v>
      </c>
      <c r="D47" s="5" t="n">
        <v>12797</v>
      </c>
    </row>
    <row r="48" spans="1:4">
      <c r="A48" s="4" t="s">
        <v>133</v>
      </c>
      <c r="B48" s="6" t="n">
        <v>12797</v>
      </c>
      <c r="D48" s="6" t="n">
        <v>127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4" t="s">
        <v>58</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6</v>
      </c>
      <c r="B1" s="2" t="s">
        <v>1</v>
      </c>
    </row>
    <row r="2" spans="1:2">
      <c r="B2" s="2" t="s">
        <v>2</v>
      </c>
    </row>
    <row r="3" spans="1:2">
      <c r="A3" s="4" t="s">
        <v>58</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5T20:45:34Z</dcterms:created>
  <dcterms:modified xmlns:dcterms="http://purl.org/dc/terms/" xmlns:xsi="http://www.w3.org/2001/XMLSchema-instance" xsi:type="dcterms:W3CDTF">2017-09-25T20:45:34Z</dcterms:modified>
</cp:coreProperties>
</file>